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Organization" sheetId="12" state="visible" r:id="rId12"/>
    <sheet xmlns:r="http://schemas.openxmlformats.org/officeDocument/2006/relationships" name="Accounting Policies" sheetId="13" state="visible" r:id="rId13"/>
    <sheet xmlns:r="http://schemas.openxmlformats.org/officeDocument/2006/relationships" name="Redeemable Non-Controlling Inte" sheetId="14" state="visible" r:id="rId14"/>
    <sheet xmlns:r="http://schemas.openxmlformats.org/officeDocument/2006/relationships" name="Variable Interest Entiti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Accrued and Other Liabilities" sheetId="18" state="visible" r:id="rId18"/>
    <sheet xmlns:r="http://schemas.openxmlformats.org/officeDocument/2006/relationships" name="Fair Value of Financial Instrum" sheetId="19" state="visible" r:id="rId19"/>
    <sheet xmlns:r="http://schemas.openxmlformats.org/officeDocument/2006/relationships" name="Revenue" sheetId="20" state="visible" r:id="rId20"/>
    <sheet xmlns:r="http://schemas.openxmlformats.org/officeDocument/2006/relationships" name="Earnings per Share" sheetId="21" state="visible" r:id="rId21"/>
    <sheet xmlns:r="http://schemas.openxmlformats.org/officeDocument/2006/relationships" name="Relationship with Select"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quisitions" sheetId="25" state="visible" r:id="rId25"/>
    <sheet xmlns:r="http://schemas.openxmlformats.org/officeDocument/2006/relationships" name="Derivatives"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Policies)" sheetId="31" state="visible" r:id="rId31"/>
    <sheet xmlns:r="http://schemas.openxmlformats.org/officeDocument/2006/relationships" name="Redeemable Non-Controlling In_2"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Accrued and Other Liabilities (" sheetId="35" state="visible" r:id="rId35"/>
    <sheet xmlns:r="http://schemas.openxmlformats.org/officeDocument/2006/relationships" name="Fair Value of Financial Instr_2"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Acquisitions (Tables)" sheetId="40" state="visible" r:id="rId40"/>
    <sheet xmlns:r="http://schemas.openxmlformats.org/officeDocument/2006/relationships" name="Derivatives Instruments (Tables" sheetId="41" state="visible" r:id="rId41"/>
    <sheet xmlns:r="http://schemas.openxmlformats.org/officeDocument/2006/relationships" name="Accumulated Other Comprehensi_2" sheetId="42" state="visible" r:id="rId42"/>
    <sheet xmlns:r="http://schemas.openxmlformats.org/officeDocument/2006/relationships" name="Organization (Details)" sheetId="43" state="visible" r:id="rId43"/>
    <sheet xmlns:r="http://schemas.openxmlformats.org/officeDocument/2006/relationships" name="Accounting Policies (Details)" sheetId="44" state="visible" r:id="rId44"/>
    <sheet xmlns:r="http://schemas.openxmlformats.org/officeDocument/2006/relationships" name="Redeemable Non-Controlling In_3" sheetId="45" state="visible" r:id="rId45"/>
    <sheet xmlns:r="http://schemas.openxmlformats.org/officeDocument/2006/relationships" name="Redeemable Non-Controlling In_4" sheetId="46" state="visible" r:id="rId46"/>
    <sheet xmlns:r="http://schemas.openxmlformats.org/officeDocument/2006/relationships" name="Variable Interest Entities (Det" sheetId="47" state="visible" r:id="rId47"/>
    <sheet xmlns:r="http://schemas.openxmlformats.org/officeDocument/2006/relationships" name="Leases (Details)" sheetId="48" state="visible" r:id="rId48"/>
    <sheet xmlns:r="http://schemas.openxmlformats.org/officeDocument/2006/relationships" name="Long-Term Debt - Components of " sheetId="49" state="visible" r:id="rId49"/>
    <sheet xmlns:r="http://schemas.openxmlformats.org/officeDocument/2006/relationships" name="Long-Term Debt - Principal Matu" sheetId="50" state="visible" r:id="rId50"/>
    <sheet xmlns:r="http://schemas.openxmlformats.org/officeDocument/2006/relationships" name="Long-Term Debt - Narrative (Det" sheetId="51" state="visible" r:id="rId51"/>
    <sheet xmlns:r="http://schemas.openxmlformats.org/officeDocument/2006/relationships" name="Accrued and Other Liabilities_2" sheetId="52" state="visible" r:id="rId52"/>
    <sheet xmlns:r="http://schemas.openxmlformats.org/officeDocument/2006/relationships" name="Fair Value of Financial Instr_3" sheetId="53" state="visible" r:id="rId53"/>
    <sheet xmlns:r="http://schemas.openxmlformats.org/officeDocument/2006/relationships" name="Revenue (Details)" sheetId="54" state="visible" r:id="rId54"/>
    <sheet xmlns:r="http://schemas.openxmlformats.org/officeDocument/2006/relationships" name="Earnings per Share - Net Income" sheetId="55" state="visible" r:id="rId55"/>
    <sheet xmlns:r="http://schemas.openxmlformats.org/officeDocument/2006/relationships" name="Earnings per Share - Computatio" sheetId="56" state="visible" r:id="rId56"/>
    <sheet xmlns:r="http://schemas.openxmlformats.org/officeDocument/2006/relationships" name="Relationship with Select (Detai" sheetId="57" state="visible" r:id="rId57"/>
    <sheet xmlns:r="http://schemas.openxmlformats.org/officeDocument/2006/relationships" name="Commitments and Contingencies (" sheetId="58" state="visible" r:id="rId58"/>
    <sheet xmlns:r="http://schemas.openxmlformats.org/officeDocument/2006/relationships" name="Segment Information - Narrative" sheetId="59" state="visible" r:id="rId59"/>
    <sheet xmlns:r="http://schemas.openxmlformats.org/officeDocument/2006/relationships" name="Segment Information - Selected " sheetId="60" state="visible" r:id="rId60"/>
    <sheet xmlns:r="http://schemas.openxmlformats.org/officeDocument/2006/relationships" name="Segment Information - Reconcili" sheetId="61" state="visible" r:id="rId61"/>
    <sheet xmlns:r="http://schemas.openxmlformats.org/officeDocument/2006/relationships" name="Acquisitions - Narrative (Detai" sheetId="62" state="visible" r:id="rId62"/>
    <sheet xmlns:r="http://schemas.openxmlformats.org/officeDocument/2006/relationships" name="Acquisitions - Nova Purchase Pr" sheetId="63" state="visible" r:id="rId63"/>
    <sheet xmlns:r="http://schemas.openxmlformats.org/officeDocument/2006/relationships" name="Acquisitions - Pro Forma Inform" sheetId="64" state="visible" r:id="rId64"/>
    <sheet xmlns:r="http://schemas.openxmlformats.org/officeDocument/2006/relationships" name="Derivatives Instruments - Sched" sheetId="65" state="visible" r:id="rId65"/>
    <sheet xmlns:r="http://schemas.openxmlformats.org/officeDocument/2006/relationships" name="Derivatives Instruments - Deriv"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88</t>
        </is>
      </c>
      <c r="C8" s="4" t="inlineStr">
        <is>
          <t xml:space="preserve"> </t>
        </is>
      </c>
    </row>
    <row r="9">
      <c r="A9" s="4" t="inlineStr">
        <is>
          <t>Entity Registrant Name</t>
        </is>
      </c>
      <c r="B9" s="4" t="inlineStr">
        <is>
          <t>CONCENTRA GROUP HOLDINGS PAR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006613</t>
        </is>
      </c>
      <c r="C11" s="4" t="inlineStr">
        <is>
          <t xml:space="preserve"> </t>
        </is>
      </c>
    </row>
    <row r="12">
      <c r="A12" s="4" t="inlineStr">
        <is>
          <t>Entity Address, Address Line One</t>
        </is>
      </c>
      <c r="B12" s="4" t="inlineStr">
        <is>
          <t>5080 Spectrum Drive</t>
        </is>
      </c>
      <c r="C12" s="4" t="inlineStr">
        <is>
          <t xml:space="preserve"> </t>
        </is>
      </c>
    </row>
    <row r="13">
      <c r="A13" s="4" t="inlineStr">
        <is>
          <t>Entity Address, Address Line Two</t>
        </is>
      </c>
      <c r="B13" s="4" t="inlineStr">
        <is>
          <t>Suite 1200W</t>
        </is>
      </c>
      <c r="C13" s="4" t="inlineStr">
        <is>
          <t xml:space="preserve"> </t>
        </is>
      </c>
    </row>
    <row r="14">
      <c r="A14" s="4" t="inlineStr">
        <is>
          <t>Entity Address, City or Town</t>
        </is>
      </c>
      <c r="B14" s="4" t="inlineStr">
        <is>
          <t>Addis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64-8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171952</v>
      </c>
    </row>
    <row r="29">
      <c r="A29" s="4" t="inlineStr">
        <is>
          <t>Entity Central Index Key</t>
        </is>
      </c>
      <c r="B29" s="4" t="inlineStr">
        <is>
          <t>000201459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0642</v>
      </c>
      <c r="C4" s="6" t="n">
        <v>502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619</v>
      </c>
      <c r="C6" s="5" t="n">
        <v>18485</v>
      </c>
    </row>
    <row r="7">
      <c r="A7" s="4" t="inlineStr">
        <is>
          <t>Loss on extinguishment of debt</t>
        </is>
      </c>
      <c r="B7" s="5" t="n">
        <v>51</v>
      </c>
      <c r="C7" s="5" t="n">
        <v>0</v>
      </c>
    </row>
    <row r="8">
      <c r="A8" s="4" t="inlineStr">
        <is>
          <t>(Gain) loss on sale of assets</t>
        </is>
      </c>
      <c r="B8" s="5" t="n">
        <v>-1</v>
      </c>
      <c r="C8" s="5" t="n">
        <v>43</v>
      </c>
    </row>
    <row r="9">
      <c r="A9" s="4" t="inlineStr">
        <is>
          <t>Stock compensation expense</t>
        </is>
      </c>
      <c r="B9" s="5" t="n">
        <v>2269</v>
      </c>
      <c r="C9" s="5" t="n">
        <v>166</v>
      </c>
    </row>
    <row r="10">
      <c r="A10" s="4" t="inlineStr">
        <is>
          <t>Amortization of debt discount and issuance costs</t>
        </is>
      </c>
      <c r="B10" s="5" t="n">
        <v>976</v>
      </c>
      <c r="C10" s="5" t="n">
        <v>0</v>
      </c>
    </row>
    <row r="11">
      <c r="A11" s="4" t="inlineStr">
        <is>
          <t>Deferred income taxes</t>
        </is>
      </c>
      <c r="B11" s="5" t="n">
        <v>-1028</v>
      </c>
      <c r="C11" s="5" t="n">
        <v>-2521</v>
      </c>
    </row>
    <row r="12">
      <c r="A12" s="4" t="inlineStr">
        <is>
          <t>Other</t>
        </is>
      </c>
      <c r="B12" s="5" t="n">
        <v>11</v>
      </c>
      <c r="C12" s="5" t="n">
        <v>12</v>
      </c>
    </row>
    <row r="13">
      <c r="A13" s="3" t="inlineStr">
        <is>
          <t>Changes in operating assets and liabilities, net of effects of business combinations:</t>
        </is>
      </c>
      <c r="B13" s="4" t="inlineStr">
        <is>
          <t xml:space="preserve"> </t>
        </is>
      </c>
      <c r="C13" s="4" t="inlineStr">
        <is>
          <t xml:space="preserve"> </t>
        </is>
      </c>
    </row>
    <row r="14">
      <c r="A14" s="4" t="inlineStr">
        <is>
          <t>Accounts receivable</t>
        </is>
      </c>
      <c r="B14" s="5" t="n">
        <v>-21145</v>
      </c>
      <c r="C14" s="5" t="n">
        <v>-13505</v>
      </c>
    </row>
    <row r="15">
      <c r="A15" s="4" t="inlineStr">
        <is>
          <t>Other current assets</t>
        </is>
      </c>
      <c r="B15" s="5" t="n">
        <v>-2753</v>
      </c>
      <c r="C15" s="5" t="n">
        <v>-7315</v>
      </c>
    </row>
    <row r="16">
      <c r="A16" s="4" t="inlineStr">
        <is>
          <t>Other assets</t>
        </is>
      </c>
      <c r="B16" s="5" t="n">
        <v>902</v>
      </c>
      <c r="C16" s="5" t="n">
        <v>722</v>
      </c>
    </row>
    <row r="17">
      <c r="A17" s="4" t="inlineStr">
        <is>
          <t>Accounts payable and accrued liabilities</t>
        </is>
      </c>
      <c r="B17" s="5" t="n">
        <v>-24844</v>
      </c>
      <c r="C17" s="5" t="n">
        <v>-1744</v>
      </c>
    </row>
    <row r="18">
      <c r="A18" s="4" t="inlineStr">
        <is>
          <t>Net cash provided by operating activities</t>
        </is>
      </c>
      <c r="B18" s="5" t="n">
        <v>11699</v>
      </c>
      <c r="C18" s="5" t="n">
        <v>44622</v>
      </c>
    </row>
    <row r="19">
      <c r="A19" s="3" t="inlineStr">
        <is>
          <t>Investing activities</t>
        </is>
      </c>
      <c r="B19" s="4" t="inlineStr">
        <is>
          <t xml:space="preserve"> </t>
        </is>
      </c>
      <c r="C19" s="4" t="inlineStr">
        <is>
          <t xml:space="preserve"> </t>
        </is>
      </c>
    </row>
    <row r="20">
      <c r="A20" s="4" t="inlineStr">
        <is>
          <t>Business combinations, net of cash acquired</t>
        </is>
      </c>
      <c r="B20" s="5" t="n">
        <v>-279018</v>
      </c>
      <c r="C20" s="5" t="n">
        <v>-5144</v>
      </c>
    </row>
    <row r="21">
      <c r="A21" s="4" t="inlineStr">
        <is>
          <t>Purchases of property and equipment</t>
        </is>
      </c>
      <c r="B21" s="5" t="n">
        <v>-15732</v>
      </c>
      <c r="C21" s="5" t="n">
        <v>-17231</v>
      </c>
    </row>
    <row r="22">
      <c r="A22" s="4" t="inlineStr">
        <is>
          <t>Proceeds from sale of assets</t>
        </is>
      </c>
      <c r="B22" s="5" t="n">
        <v>1</v>
      </c>
      <c r="C22" s="5" t="n">
        <v>23</v>
      </c>
    </row>
    <row r="23">
      <c r="A23" s="4" t="inlineStr">
        <is>
          <t>Net cash used in investing activities</t>
        </is>
      </c>
      <c r="B23" s="5" t="n">
        <v>-294749</v>
      </c>
      <c r="C23" s="5" t="n">
        <v>-22352</v>
      </c>
    </row>
    <row r="24">
      <c r="A24" s="3" t="inlineStr">
        <is>
          <t>Financing activities</t>
        </is>
      </c>
      <c r="B24" s="4" t="inlineStr">
        <is>
          <t xml:space="preserve"> </t>
        </is>
      </c>
      <c r="C24" s="4" t="inlineStr">
        <is>
          <t xml:space="preserve"> </t>
        </is>
      </c>
    </row>
    <row r="25">
      <c r="A25" s="4" t="inlineStr">
        <is>
          <t>Proceeds from term loans, net of issuance costs</t>
        </is>
      </c>
      <c r="B25" s="5" t="n">
        <v>948848</v>
      </c>
      <c r="C25" s="5" t="n">
        <v>0</v>
      </c>
    </row>
    <row r="26">
      <c r="A26" s="4" t="inlineStr">
        <is>
          <t>Payments on term loans</t>
        </is>
      </c>
      <c r="B26" s="5" t="n">
        <v>-847875</v>
      </c>
      <c r="C26" s="5" t="n">
        <v>0</v>
      </c>
    </row>
    <row r="27">
      <c r="A27" s="4" t="inlineStr">
        <is>
          <t>Borrowings of other debt</t>
        </is>
      </c>
      <c r="B27" s="5" t="n">
        <v>6468</v>
      </c>
      <c r="C27" s="5" t="n">
        <v>6618</v>
      </c>
    </row>
    <row r="28">
      <c r="A28" s="4" t="inlineStr">
        <is>
          <t>Principal payments on other debt</t>
        </is>
      </c>
      <c r="B28" s="5" t="n">
        <v>-4695</v>
      </c>
      <c r="C28" s="5" t="n">
        <v>-2276</v>
      </c>
    </row>
    <row r="29">
      <c r="A29" s="4" t="inlineStr">
        <is>
          <t>Distributions to and purchases of non-controlling interests</t>
        </is>
      </c>
      <c r="B29" s="5" t="n">
        <v>-842</v>
      </c>
      <c r="C29" s="5" t="n">
        <v>-1543</v>
      </c>
    </row>
    <row r="30">
      <c r="A30" s="4" t="inlineStr">
        <is>
          <t>Distributions to Select</t>
        </is>
      </c>
      <c r="B30" s="5" t="n">
        <v>0</v>
      </c>
      <c r="C30" s="5" t="n">
        <v>-6891</v>
      </c>
    </row>
    <row r="31">
      <c r="A31" s="4" t="inlineStr">
        <is>
          <t>Net cash provided by (used in) financing activities</t>
        </is>
      </c>
      <c r="B31" s="5" t="n">
        <v>151904</v>
      </c>
      <c r="C31" s="5" t="n">
        <v>-4092</v>
      </c>
    </row>
    <row r="32">
      <c r="A32" s="4" t="inlineStr">
        <is>
          <t>Net (decrease) increase in cash</t>
        </is>
      </c>
      <c r="B32" s="5" t="n">
        <v>-131146</v>
      </c>
      <c r="C32" s="5" t="n">
        <v>18178</v>
      </c>
    </row>
    <row r="33">
      <c r="A33" s="4" t="inlineStr">
        <is>
          <t>Cash at beginning of period</t>
        </is>
      </c>
      <c r="B33" s="5" t="n">
        <v>183255</v>
      </c>
      <c r="C33" s="5" t="n">
        <v>31374</v>
      </c>
    </row>
    <row r="34">
      <c r="A34" s="4" t="inlineStr">
        <is>
          <t>Cash at end of period</t>
        </is>
      </c>
      <c r="B34" s="5" t="n">
        <v>52109</v>
      </c>
      <c r="C34" s="5" t="n">
        <v>49552</v>
      </c>
    </row>
    <row r="35">
      <c r="A35" s="3" t="inlineStr">
        <is>
          <t>Supplemental information</t>
        </is>
      </c>
      <c r="B35" s="4" t="inlineStr">
        <is>
          <t xml:space="preserve"> </t>
        </is>
      </c>
      <c r="C35" s="4" t="inlineStr">
        <is>
          <t xml:space="preserve"> </t>
        </is>
      </c>
    </row>
    <row r="36">
      <c r="A36" s="4" t="inlineStr">
        <is>
          <t>Cash paid for interest</t>
        </is>
      </c>
      <c r="B36" s="5" t="n">
        <v>38137</v>
      </c>
      <c r="C36" s="5" t="n">
        <v>9958</v>
      </c>
    </row>
    <row r="37">
      <c r="A37" s="4" t="inlineStr">
        <is>
          <t>Cash (refund received) paid for taxes</t>
        </is>
      </c>
      <c r="B37" s="5" t="n">
        <v>-48</v>
      </c>
      <c r="C37" s="5" t="n">
        <v>34</v>
      </c>
    </row>
    <row r="38">
      <c r="A38" s="4" t="inlineStr">
        <is>
          <t>Nonrelated Party</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Borrowings on revolving facilities and related party revolving promissory note</t>
        </is>
      </c>
      <c r="B40" s="5" t="n">
        <v>50000</v>
      </c>
      <c r="C40" s="5" t="n">
        <v>0</v>
      </c>
    </row>
    <row r="41">
      <c r="A41" s="4" t="inlineStr">
        <is>
          <t>Related Party</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Borrowings on revolving facilities and related party revolving promissory note</t>
        </is>
      </c>
      <c r="B43" s="5" t="n">
        <v>0</v>
      </c>
      <c r="C43" s="5" t="n">
        <v>10000</v>
      </c>
    </row>
    <row r="44">
      <c r="A44" s="4" t="inlineStr">
        <is>
          <t>Payments on related party revolving promissory note</t>
        </is>
      </c>
      <c r="B44" s="6" t="n">
        <v>0</v>
      </c>
      <c r="C44" s="6" t="n">
        <v>-1000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ash Flows (Unaudited) (Parenthetical)</t>
        </is>
      </c>
      <c r="B1" s="2" t="inlineStr">
        <is>
          <t>Mar. 31, 2025</t>
        </is>
      </c>
      <c r="C1" s="2" t="inlineStr">
        <is>
          <t>Dec. 31, 2024</t>
        </is>
      </c>
    </row>
    <row r="2">
      <c r="A2" s="4" t="inlineStr">
        <is>
          <t>6.875% senior notes | Senior notes</t>
        </is>
      </c>
      <c r="B2" s="4" t="inlineStr">
        <is>
          <t xml:space="preserve"> </t>
        </is>
      </c>
      <c r="C2" s="4" t="inlineStr">
        <is>
          <t xml:space="preserve"> </t>
        </is>
      </c>
    </row>
    <row r="3">
      <c r="A3" s="4" t="inlineStr">
        <is>
          <t>Interest rate of debt (as a percent)</t>
        </is>
      </c>
      <c r="B3" s="10" t="n">
        <v>0.06875000000000001</v>
      </c>
      <c r="C3" s="10" t="n">
        <v>0.06875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Concentra Group Holdings Parent, Inc., a Delaware corporation, conducts substantially all of its business through Concentra Health Services, Inc. (“CHSI”) and its subsidiaries. As the context may require, the “Company,” “we,” “our” or similar words in this report refer collectively to Concentra and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and Consolidation The Company operated as part of Select Medical Corporation (“Select”) until Select made a special stock distribution of 104,093,503 shares of the Company’s common stock to Select’s stockholders (the “Distribution”) on November 25, 2024. The Company’s consolidated financial statements prior to the Distribution have been prepared from Select’s historical accounting records and derived from the condensed consolidated financial statements of Select to present the Company as if it had been operating on a standalone basis. The unaudited condensed consolidated financial statements of the Company as of March 31, 2025, and for the three months ended March 31, 2025 and 2024, have been prepared pursuant to the rules and regulations of the Securities and Exchange Commission (the “SEC”) for interim reporting and the accounting principles generally accepted in the United States of America (“U.S.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The results of operations for the three months ended March 31, 2025 are not necessarily indicative of the results to be expected for the full fiscal year ended December 31, 2025. These unaudited condensed consolidated financial statements and related notes should be read in conjunction with the audited consolidated financial statements and related notes as contained in the Company’s Annual Report on Form 10-K for the year ended December 31, 2024 (File No. 001-42188). The condensed consolidated financial statements include the assets, liabilities, revenue, and expenses based on our legal entity structure as well as direct and indirect costs that are attributable to our operation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were allocated to the Company, prior to the IPO, for the purposes of preparing the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the Company during the periods presented, depending on the nature of the services received. Subsequent to the IPO, the support services provided by Select have been billed to the Company pursuant to a transitional services agreement, as further described in Note 11—“ Relationship with Select”. The income tax amounts in these condensed consolidated financial statements prior to the Distribution have been calculated based on a separate return methodology and a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Select’s consolidated income tax provision, were assumed to be immediately settled with Select through contributed capital/capital in excess of par as reflected on the condensed consolidated balance sheets, and reflected as a (distribution)/contribution to Select on the condensed consolidated statements of changes in stockholders’/members’ equity and the condensed consolidated statements of cash flows within financing activities. The condensed consolidated financial statements include the accounts of the Company and the subsidiaries and variable interest entities in which the Company has a controlling financial interest. All intercompany balances and transactions within the Company are eliminated in consolidation. Transactions between the Company and Select have been included in these condensed consolidated financial statements. The transactions with Select are settled in cash, other than the assumed income tax settlement noted above, and are reflected within the condensed consolidated statement of cash flows as an operating or financing activity determined by the nature of the transaction. Derivatives and Hedging The Company is exposed to certain risks relating to its ongoing financial arrangements. The primary risk managed using derivative instruments is to reduce variability in interest cash flows on its variable-rate debt. Interest rate swaps and collars are entered into to manage interest rate risk associated with the Company’s variable-rate debt. As a matter of policy, we do not use highly leveraged derivative instruments, nor do we use financial instruments for speculative purposes. ASC 815 requires entities to recognize all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Our designated derivative contracts include interest rate swap and collar agreements, which effectively modify the Company’s exposure to interest rate risk by converting the Company’s floating-rate debt to a fixed-rate basis (for interest rate swap arrangements) and capping and flooring the interest rates (for collar arrangements) for the next three years, thus reducing the impact of interest-rate changes on future interest expense. These agreements involve the receipt of floating-rate amounts in exchange of fixed-rate interest payments and the application of cap and floor rates over the term of the agreements without an exchange of the underlying principal amount. Our derivatives are designated as cash flow hedges and qualify for hedge accounting treatment. Gains or losses on cash flow hedges are deferred as a component of accumulated other comprehensive income or losses and reclassified into earnings at the time the hedged item affects earnings, presented in the same income statement line item as the underlying hedged item (i.e., in “interest expense” when the hedged transactions are interest cash flows associated with floating-rate debt). To qualify for hedge accounting, a specified level of hedge effectiveness between the hedging instrument and the hedged item must be achieved at inception and maintained throughout the hedged period. We formally document our risk management objectives, our strategies for undertaking the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previously deferred gains and losses related to those forecasted transactions would be recognized in earnings in the current period. Recent Accounting Guidance Not Yet Adopted Income Taxes In December 2023, the FASB issued ASU 2023-09, Income Taxes (Topic 740): Improvements to Income Tax Disclosures ,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the Company’s annual financial statements for the year ended December 31, 2025. The ASU can be applied either prospectively or retrospectively. The Company is currently reviewing the impact that ASU 2023-09 will have on the disclosures in our consolidated financial statements. Expense Disaggregation In November 2024, the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s redeemable non-controlling interests are comprised of membership interests held by equity holders other than the Company in five less than wholly-owned subsidiaries. These shares are subject to redemption rights. The changes in redeemable non-controlling interests are as follows: 2025 2024 (in thousands) Balance as of January 1 $ 18,013 $ 16,477 Net income attributable to redeemable non-controlling interests 1,438 1,053 Distributions to redeemable non-controlling interests (842) (1,174) Redemption value adjustment on redeemable non-controlling interests — 1,901 Balance as of March 31 $ 18,609 $ 18,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states prohibit the “corporate practice of medicine,” which restricts the Company from owning medical practices that directly employ physicians and from exercising control over medical decisions by physicians. In these states, the Company enters into long-term management agreements with affiliated professional medical groups (referred to as “Managed PCs”) that are owned by licensed physicians which, in turn, employ or contract with physicians who provide professional medical services in its occupational health centers. The Company also enters into a stock transfer restriction agreement with the respective equity holders, which provide for the Company to direct the transfer of ownership of the Managed PCs to other licensed physicians at any time. The long-term management agreements provide for various administrative and management services to be provided by the Company to the Managed PCs, including, but not limited to, billing and collections, accounting, non-physician personnel, supplies, security and maintenance, and insurance. The Company has the right to receive income as an ongoing management fee, and effectively absorbs all of the residual interests of the Managed PCs. Based on the provisions of the management and stock transfer agreements, the Managed PCs are variable interest entities for which the Company is the primary beneficiary and consolidates the Managed PCs under the variable interest entity model. There are no restrictions on the use of the assets of the Managed PCs or on the settlement of its liabilities. Additionally, the Company fully indemnifies the licensed physician owners from all claims, demands, costs, damages, losses, liabilities, and other amounts arising from the ownership and operation of the medical practices, excluding gross negligence. As of March 31, 2025, and December 31, 2024, the total assets of the Company’s variable interest entities were $235.3 million and $213.9 million, respectively, and are principally comprised of accounts receivable. As of March 31, 2025, and December 31, 2024, the total liabilities of the Company’s variable interest entities were $51.8 million and $57.5 million, respectively, and are principally comprised of accounts payable and accrued expenses. These variable interest entities have obligations payable for services received under their management agreements with the Company of $180.9 million and $157.0 million as of March 31, 2025, and December 31, 2024, respectively. These intercompany balances are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total lease cost is as follows: Three Months Ended March 31, 2025 2024 (in thousands) Operating lease cost $ 27,317 $ 24,790 Finance lease cost: Amortization of right-of-use assets 58 211 Interest on lease liabilities (2) 55 Variable lease cost 5,615 5,256 Total lease cost $ 32,988 $ 30,312 </t>
        </is>
      </c>
    </row>
    <row r="5">
      <c r="A5" s="4" t="inlineStr">
        <is>
          <t>Leases</t>
        </is>
      </c>
      <c r="B5" s="4" t="inlineStr">
        <is>
          <t xml:space="preserve">Leases The Company’s total lease cost is as follows: Three Months Ended March 31, 2025 2024 (in thousands) Operating lease cost $ 27,317 $ 24,790 Finance lease cost: Amortization of right-of-use assets 58 211 Interest on lease liabilities (2) 55 Variable lease cost 5,615 5,256 Total lease cost $ 32,988 $ 30,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 of March 31, 2025, the Company’s long-term debt is as follows: Principal Outstanding Unamortized Premium (Discount) Unamortized Issuance Costs Carrying Value (in thousands) 6.875% senior notes $ 650,000 $ — $ (11,533) $ 638,467 Credit facilities: Revolving Credit Facility 50,000 — — 50,000 Term Loan 950,000 (956) (12,126) 936,918 Other debt (1) 8,846 — — 8,846 Total debt $ 1,658,846 $ (956) $ (23,659) $ 1,634,231 ____________________________________________ (1) Other debt is primarily comprised of insurance financing arrangements, promissory notes executed in connection with business combinations, and finance leases. As of March 31, 2025, principal maturities of the Company’s long-term debt and notes payable are as follows: 2025 2026 2027 2028 2029 Thereafter Total (in thousands) 6.875% senior notes $ — $ — $ — $ — $ — $ 650,000 $ 650,000 Credit facilities: Revolving Credit Facility — — — — 50,000 — 50,000 Term Loan 7,125 9,500 9,500 9,500 9,500 904,875 950,000 Other debt, including finance leases 5,369 1,311 467 483 151 1,065 8,846 Total debt $ 12,494 $ 10,811 $ 9,967 $ 9,983 $ 59,651 $ 1,555,940 $ 1,658,846 As of December 31, 2024, the Company’s long-term debt and notes payable are as follows: Principal Outstanding Unamortized Premium (Discount) Unamortized Issuance Costs Carrying Value (in thousands) 6.875% senior notes $ 650,000 $ — $ (11,925) $ 638,075 Credit facilities: Term Loan 847,875 (995) (11,468) 835,412 Other debt (1) 5,523 — — 5,523 Total debt $ 1,503,398 $ (995) $ (23,393) $ 1,479,010 ____________________________________________ (1) Other debt is primarily comprised of insurance financing arrangements, promissory notes executed in connection with business combinations, and finance leases. Credit Facilities On July 26, 2024, Concentra Health Services, Inc. (“CHSI”), a wholly-owned subsidiary of Concentra, entered into a senior secured credit agreement (the “Credit Agreement”) that provides for an $850.0 million term loan (the “Term Loan”), and a $400.0 million revolving credit facility, including a $75.0 million sublimit for the issuance of standby letters of credit (the “Revolving Credit Facility” and, together with the Term Loan, the “Credit Facilities”). In March 2025, the Company completed an amendment to the Credit Agreement to increase our Revolving Credit Facility by $50.0 million from $400.0 million to $450.0 million. The interest rate for the Revolving Credit Facility has been reduced from Term SOFR plus 2.50% to Term SOFR plus 2.00%, subject to a leverage-based pricing grid. In addition, the amendment to the Credit Agreement also added new debt through an incremental term loan of $102.1 million, which provides an updated Term Loan of $950.0 million. The Term Loan interest rate has been reduced from Term SOFR plus 2.25% down to Term SOFR plus 2.00%, subject to a leverage-based pricing grid including 25-basis point step down at a net leverage ratio of ≤3.25x. At March 31, 2025, the Company had $386.4 million of availability under its Revolving Credit Facility after giving effect to $50.0 million of borrowings under the Revolving Credit Facility and $13.6 million of outstanding letters of credit. The Credit Facilities require CHSI to maintain a leverage ratio (as defined in the Credit Agreement), which is tested quarterly and currently must not be greater than 6.50 to 1.00. As of March 31, 2025, the Company was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on the condensed consolidated balance sheets: March 31, 2025 December 31, 2024 (in thousands) Accrued payroll $ 42,999 $ 75,657 Accrued vacation 43,909 43,647 Accrued interest 9,695 21,849 Accrued other 52,003 58,396 Income taxes payable 16,528 2,350 Accrued and other liabilities $ 165,134 $ 201,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derivative instruments are based on quotes from the market makers that derive fair values from market data, and therefore, are classified as Level 2. The Company does not measure its indebtedness at fair value in its condensed consolidated balance sheets. The fair value of the Credit Facilities is based on quoted market prices for this debt in the syndicated loan market. The fair value of the Concentra senior notes is based on quoted market prices. The carrying value of the Company’s other debt, as disclosed in Note 6—“ Long-Term Debt ”, approximates fair value. We did not have any Level 3 financial assets or liabilities in any period presented. The fair values and the levels within the fair value hierarchy of financial instruments recorded on the condensed consolidated balance sheets were (in thousands): March 31, 2025 December 31, 2024 Financial Instrument Level Balance Sheet Classification Carrying Value Fair Value Carrying Value Fair Value Derivatives designated as hedging instruments (in thousands) Swap contracts Level 2 Other current assets $ 347 $ 347 $ — $ — Swap contracts Level 2 Non-current liability (1,759) (1,759) — — Total swap contracts (1,412) (1,412) — — Collar contracts Level 2 Current liability (121) (121) — — Collar contracts Level 2 Non-current liability (763) (763) — — Total collar contracts (884) (884) Total fair value $ (2,296) $ (2,296) $ — $ — 6.875% senior notes Level 2 $ 638,467 $ 657,150 $ 638,075 $ 660,972 Credit facilities: Revolving Credit Facility Level 2 $ 50,000 $ 49,465 $ — $ — Term Loan Level 2 $ 936,918 $ 947,625 $ 835,412 $ 853,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2109</v>
      </c>
      <c r="C3" s="6" t="n">
        <v>183255</v>
      </c>
    </row>
    <row r="4">
      <c r="A4" s="4" t="inlineStr">
        <is>
          <t>Accounts receivable</t>
        </is>
      </c>
      <c r="B4" s="5" t="n">
        <v>258128</v>
      </c>
      <c r="C4" s="5" t="n">
        <v>217719</v>
      </c>
    </row>
    <row r="5">
      <c r="A5" s="4" t="inlineStr">
        <is>
          <t>Prepaid income taxes</t>
        </is>
      </c>
      <c r="B5" s="5" t="n">
        <v>1392</v>
      </c>
      <c r="C5" s="5" t="n">
        <v>1544</v>
      </c>
    </row>
    <row r="6">
      <c r="A6" s="4" t="inlineStr">
        <is>
          <t>Other current assets</t>
        </is>
      </c>
      <c r="B6" s="5" t="n">
        <v>39960</v>
      </c>
      <c r="C6" s="5" t="n">
        <v>34689</v>
      </c>
    </row>
    <row r="7">
      <c r="A7" s="4" t="inlineStr">
        <is>
          <t>Total current assets</t>
        </is>
      </c>
      <c r="B7" s="5" t="n">
        <v>351589</v>
      </c>
      <c r="C7" s="5" t="n">
        <v>437207</v>
      </c>
    </row>
    <row r="8">
      <c r="A8" s="4" t="inlineStr">
        <is>
          <t>Operating lease right-of-use assets</t>
        </is>
      </c>
      <c r="B8" s="5" t="n">
        <v>463032</v>
      </c>
      <c r="C8" s="5" t="n">
        <v>435595</v>
      </c>
    </row>
    <row r="9">
      <c r="A9" s="4" t="inlineStr">
        <is>
          <t>Property and equipment, net</t>
        </is>
      </c>
      <c r="B9" s="5" t="n">
        <v>207271</v>
      </c>
      <c r="C9" s="5" t="n">
        <v>197930</v>
      </c>
    </row>
    <row r="10">
      <c r="A10" s="4" t="inlineStr">
        <is>
          <t>Goodwill</t>
        </is>
      </c>
      <c r="B10" s="5" t="n">
        <v>1444563</v>
      </c>
      <c r="C10" s="5" t="n">
        <v>1234707</v>
      </c>
    </row>
    <row r="11">
      <c r="A11" s="4" t="inlineStr">
        <is>
          <t>Other identifiable intangible assets, net</t>
        </is>
      </c>
      <c r="B11" s="5" t="n">
        <v>249788</v>
      </c>
      <c r="C11" s="5" t="n">
        <v>204725</v>
      </c>
    </row>
    <row r="12">
      <c r="A12" s="4" t="inlineStr">
        <is>
          <t>Other assets</t>
        </is>
      </c>
      <c r="B12" s="5" t="n">
        <v>12995</v>
      </c>
      <c r="C12" s="5" t="n">
        <v>11000</v>
      </c>
    </row>
    <row r="13">
      <c r="A13" s="4" t="inlineStr">
        <is>
          <t>Total assets</t>
        </is>
      </c>
      <c r="B13" s="5" t="n">
        <v>2729238</v>
      </c>
      <c r="C13" s="5" t="n">
        <v>2521164</v>
      </c>
    </row>
    <row r="14">
      <c r="A14" s="3" t="inlineStr">
        <is>
          <t>Current liabilities:</t>
        </is>
      </c>
      <c r="B14" s="4" t="inlineStr">
        <is>
          <t xml:space="preserve"> </t>
        </is>
      </c>
      <c r="C14" s="4" t="inlineStr">
        <is>
          <t xml:space="preserve"> </t>
        </is>
      </c>
    </row>
    <row r="15">
      <c r="A15" s="4" t="inlineStr">
        <is>
          <t>Current operating lease liabilities</t>
        </is>
      </c>
      <c r="B15" s="5" t="n">
        <v>96301</v>
      </c>
      <c r="C15" s="5" t="n">
        <v>75442</v>
      </c>
    </row>
    <row r="16">
      <c r="A16" s="4" t="inlineStr">
        <is>
          <t>Current portion of long-term debt and notes payable</t>
        </is>
      </c>
      <c r="B16" s="5" t="n">
        <v>15758</v>
      </c>
      <c r="C16" s="5" t="n">
        <v>10093</v>
      </c>
    </row>
    <row r="17">
      <c r="A17" s="4" t="inlineStr">
        <is>
          <t>Accounts payable</t>
        </is>
      </c>
      <c r="B17" s="5" t="n">
        <v>35188</v>
      </c>
      <c r="C17" s="5" t="n">
        <v>19752</v>
      </c>
    </row>
    <row r="18">
      <c r="A18" s="4" t="inlineStr">
        <is>
          <t>Dividends payable</t>
        </is>
      </c>
      <c r="B18" s="5" t="n">
        <v>8010</v>
      </c>
      <c r="C18" s="5" t="n">
        <v>0</v>
      </c>
    </row>
    <row r="19">
      <c r="A19" s="4" t="inlineStr">
        <is>
          <t>Accrued and other liabilities</t>
        </is>
      </c>
      <c r="B19" s="5" t="n">
        <v>165134</v>
      </c>
      <c r="C19" s="5" t="n">
        <v>201899</v>
      </c>
    </row>
    <row r="20">
      <c r="A20" s="4" t="inlineStr">
        <is>
          <t>Total current liabilities</t>
        </is>
      </c>
      <c r="B20" s="5" t="n">
        <v>320391</v>
      </c>
      <c r="C20" s="5" t="n">
        <v>307186</v>
      </c>
    </row>
    <row r="21">
      <c r="A21" s="4" t="inlineStr">
        <is>
          <t>Non-current operating lease liabilities</t>
        </is>
      </c>
      <c r="B21" s="5" t="n">
        <v>405914</v>
      </c>
      <c r="C21" s="5" t="n">
        <v>396914</v>
      </c>
    </row>
    <row r="22">
      <c r="A22" s="4" t="inlineStr">
        <is>
          <t>Long-term debt, net of current portion</t>
        </is>
      </c>
      <c r="B22" s="5" t="n">
        <v>1618473</v>
      </c>
      <c r="C22" s="5" t="n">
        <v>1468917</v>
      </c>
    </row>
    <row r="23">
      <c r="A23" s="4" t="inlineStr">
        <is>
          <t>Non-current deferred tax liability</t>
        </is>
      </c>
      <c r="B23" s="5" t="n">
        <v>24362</v>
      </c>
      <c r="C23" s="5" t="n">
        <v>25380</v>
      </c>
    </row>
    <row r="24">
      <c r="A24" s="4" t="inlineStr">
        <is>
          <t>Other non-current liabilities</t>
        </is>
      </c>
      <c r="B24" s="5" t="n">
        <v>29037</v>
      </c>
      <c r="C24" s="5" t="n">
        <v>24043</v>
      </c>
    </row>
    <row r="25">
      <c r="A25" s="4" t="inlineStr">
        <is>
          <t>Total liabilities</t>
        </is>
      </c>
      <c r="B25" s="5" t="n">
        <v>2398177</v>
      </c>
      <c r="C25" s="5" t="n">
        <v>2222440</v>
      </c>
    </row>
    <row r="26">
      <c r="A26" s="4" t="inlineStr">
        <is>
          <t>Commitments and contingencies (Note 12)</t>
        </is>
      </c>
      <c r="B26" s="4" t="inlineStr">
        <is>
          <t xml:space="preserve"> </t>
        </is>
      </c>
      <c r="C26" s="4" t="inlineStr">
        <is>
          <t xml:space="preserve"> </t>
        </is>
      </c>
    </row>
    <row r="27">
      <c r="A27" s="4" t="inlineStr">
        <is>
          <t>Redeemable non-controlling interests</t>
        </is>
      </c>
      <c r="B27" s="5" t="n">
        <v>18609</v>
      </c>
      <c r="C27" s="5" t="n">
        <v>18013</v>
      </c>
    </row>
    <row r="28">
      <c r="A28" s="3" t="inlineStr">
        <is>
          <t>Stockholders’ equity:</t>
        </is>
      </c>
      <c r="B28" s="4" t="inlineStr">
        <is>
          <t xml:space="preserve"> </t>
        </is>
      </c>
      <c r="C28" s="4" t="inlineStr">
        <is>
          <t xml:space="preserve"> </t>
        </is>
      </c>
    </row>
    <row r="29">
      <c r="A29" s="4" t="inlineStr">
        <is>
          <t>Common stock, $0.01 par value, 700,000,000 shares authorized, 128,171,952 and 128,125,952 shares issued and outstanding at March 31, 2025 and December 31, 2024, respectively</t>
        </is>
      </c>
      <c r="B29" s="5" t="n">
        <v>1282</v>
      </c>
      <c r="C29" s="5" t="n">
        <v>1281</v>
      </c>
    </row>
    <row r="30">
      <c r="A30" s="4" t="inlineStr">
        <is>
          <t>Capital in excess of par</t>
        </is>
      </c>
      <c r="B30" s="5" t="n">
        <v>263105</v>
      </c>
      <c r="C30" s="5" t="n">
        <v>260837</v>
      </c>
    </row>
    <row r="31">
      <c r="A31" s="4" t="inlineStr">
        <is>
          <t>Retained earnings</t>
        </is>
      </c>
      <c r="B31" s="5" t="n">
        <v>44454</v>
      </c>
      <c r="C31" s="5" t="n">
        <v>13553</v>
      </c>
    </row>
    <row r="32">
      <c r="A32" s="4" t="inlineStr">
        <is>
          <t>Accumulated other comprehensive loss</t>
        </is>
      </c>
      <c r="B32" s="5" t="n">
        <v>-1722</v>
      </c>
      <c r="C32" s="5" t="n">
        <v>0</v>
      </c>
    </row>
    <row r="33">
      <c r="A33" s="4" t="inlineStr">
        <is>
          <t>Total stockholders’ equity</t>
        </is>
      </c>
      <c r="B33" s="5" t="n">
        <v>307119</v>
      </c>
      <c r="C33" s="5" t="n">
        <v>275671</v>
      </c>
    </row>
    <row r="34">
      <c r="A34" s="4" t="inlineStr">
        <is>
          <t>Non-controlling interests</t>
        </is>
      </c>
      <c r="B34" s="5" t="n">
        <v>5333</v>
      </c>
      <c r="C34" s="5" t="n">
        <v>5040</v>
      </c>
    </row>
    <row r="35">
      <c r="A35" s="4" t="inlineStr">
        <is>
          <t>Total equity</t>
        </is>
      </c>
      <c r="B35" s="5" t="n">
        <v>312452</v>
      </c>
      <c r="C35" s="5" t="n">
        <v>280711</v>
      </c>
    </row>
    <row r="36">
      <c r="A36" s="4" t="inlineStr">
        <is>
          <t>Total liabilities and equity</t>
        </is>
      </c>
      <c r="B36" s="6" t="n">
        <v>2729238</v>
      </c>
      <c r="C36" s="6" t="n">
        <v>2521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disaggregates the Company’s revenue for the three months ended March 31, 2025 and 2024: Three Months Ended March 31, 2025 2024 (in thousands) Occupational health centers: Workers’ compensation $ 302,107 $ 279,866 Employer services 160,140 150,735 Consumer health 8,611 8,326 Other occupational health center revenue 2,064 2,145 Total occupational health center revenue 472,922 441,072 Onsite health clinics 16,550 15,857 Other 11,280 10,669 Total revenue $ 500,752 $ 467,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As of March 31, 2025, the Company’s capital structure consists of common stock and unvested restricted stock. To calculate earnings per share (“EPS”) for the three months ended March 31, 2025, the Company applied the two-class method because its unvested restricted shares were participating securities. As of March 31, 2024, the Company’s capital structure consists of common stock and there were no participating shares or securities outstanding. The following table sets forth the net income attributable to the Company, its shares, and its participating shares: Basic and Diluted EPS Three Months Ended March 31, 2025 2024 (in thousands) Net income $ 40,642 $ 50,279 Less: net income attributable to non-controlling interests 1,731 1,323 Net income attributable to the Company 38,911 48,956 Less: distributed and undistributed income attributable to participating securities 455 — Distributed and undistributed income attributable to common shares $ 38,456 $ 48,956 The following table set forth the computation of EPS. For the three months ended March 31, 2025, the Company applied the two-class method. Three Months Ended March 31, 2025 Three Months Ended March 31, 2024 Net Income Attributable to the Company Shares (1) Basic and Diluted EPS Net Income Attributable to the Company Shares (1) Basic and Diluted EPS (in thousands, except for per share amounts) Common shares $ 38,456 126,647 $ 0.30 $ 48,956 104,094 $ 0.47 Participating securities 455 1,500 $ 0.30 — — $ — Total Company $ 38,911 $ 48,956 ____________________________________________ (1) Represents the weighted average shares outstanding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Select</t>
        </is>
      </c>
      <c r="B1" s="2" t="inlineStr">
        <is>
          <t>3 Months Ended</t>
        </is>
      </c>
    </row>
    <row r="2">
      <c r="B2" s="2" t="inlineStr">
        <is>
          <t>Mar. 31, 2025</t>
        </is>
      </c>
    </row>
    <row r="3">
      <c r="A3" s="3" t="inlineStr">
        <is>
          <t>Related Party Transactions [Abstract]</t>
        </is>
      </c>
      <c r="B3" s="4" t="inlineStr">
        <is>
          <t xml:space="preserve"> </t>
        </is>
      </c>
    </row>
    <row r="4">
      <c r="A4" s="4" t="inlineStr">
        <is>
          <t>Relationship with Select</t>
        </is>
      </c>
      <c r="B4" s="4" t="inlineStr">
        <is>
          <t>Relationship with Select On November 25, 2024, Concentra became a fully independent company upon the completion of the Distribution and Select ceased to be a related party on that date. The Company continues to have material agreements with Select, including a separation agreement, a transition services agreement, a tax matters agreement and an employee matters agreement. Shared Services Agreement and Transition Services Agreement The Company pays Select a fee for the shared support functions provided on a centralized basis by Select and its affiliates. Prior to the IPO, the shared services fee was governed by a shared services agreement between the Company and Select which was reassessed and adjusted annually. The transition services agreement, which became effective concurrent with the IPO, now provides the framework for the services provided by Select and the applicable fee for such services. For the three months ended March 31, 2025, the transaction services agreement fees were $3.7 million, and for the three months ended March 31, 2024, the shared service fees from a related party were $3.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ctions, proceedings, and claims, and regulatory and other governmental audits and investigations in the ordinary course of its business, including, but not limited to, legal actions and claims alleging professional malpractice, general liability for property damage, personal and bodily injury, violations of federal and state employment laws, often in the form of wage and hour class action lawsuits, and liability for data breaches. Many of these actions involve large claims and significant defense costs and sometimes, as in the case of wage and hour class actions, are not covered by insurance. The Company cannot predict the ultimate outcome of pending litigation, proceedings, and regulatory and other governmental audits and investigations. These matters could potentially subject the Company to sanctions, damages, recoupments, fines, and other penalties.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The Company currently maintains insurance coverages under a combination of policies with a total annual per claim aggregate limit of $29.0 million for professional malpractice liability insurance and general liability insurance. The Company’s insurance for the professional liability coverage is written on a “claims-made” basis, and its commercial general liability coverage is maintained on an “occurrence” basis. These coverages apply after a self-insured retention limit is exceeded. In addition, the Company purchases additional primary care limits in certain patient compensation fund states, including Indiana, Kansas, Louisiana, Nebraska, Pennsylvania and Wisconsin. The Company also maintains additional types of liability insurance covering claims that, due to their nature or amount, are not covered by or not fully covered by the applicable professional malpractice and general liability insurance policies, including workers compensation, property and casualty, directors and officers, cyber liability,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California Department of Insurance Investigation. On February 5, 2024, the Company received a subpoena from the California Department of Insurance relating to an investigation under the California Insurance Frauds Prevention Act, Cal. Ins. Code § 1871.7 et seq., which allows a whistleblower to file a false claims lawsuit based on the submission of false or fraudulent claims to insurance companies. The subpoena seeks documentation relating mainly to the Company’s billing and coding for physical therapy claims submitted to commercial insurers and workers’ compensation carriers located or doing business in California. The Company has produced data and other documents requested by the California Department of Insurance and intends to fully cooperate with this investigation. At this time, the Company is unable to predict the timing and outcome of this matter. Perry Johnson &amp; Associates, Inc. Data Breach . On November 10, 2023, Perry Johnson &amp; Associates, Inc., a third-party vendor of health information technology solutions that provides medical transcription services (“PJ&amp;A”), notified CHSI that certain information related to particular Concentra patients was potentially affected by a cybersecurity event. In February 2024, Concentra sent notices to almost four million patients who may have been impacted by the data breach. During the first quarter of 2024, Concentra became aware of six putative class action lawsuits filed against PJ&amp;A and Concentra related to the data breach. Five of the putative class action lawsuits have been transferred to the U.S. District Court for the Eastern District of New York and consolidated with the one class action lawsuit pending there. Plaintiffs filed a Consolidated Class Action Complaint on August 19, 2024 against PJ&amp;A, Concentra, Select Medical Holdings Corporation and other unrelated defendants under the caption In re Perry Johnson &amp; Associates Medical Transcription Data Security Breach Litigation (“Consolidated Complaint”). The Consolidated Complaint alleges that the plaintiffs have suffered injuries and damages under theories of negligence, breach of contract, and failure to comply with statutory duties, including duties under HIPAA, FTC guidelines and industry standards, and various state consumer protection and deceptive trade practice laws. In March 2025, pursuant to a Case Management Order (“Court Order”), five of the named plaintiffs in the Consolidated Complaint filed an amended Direct-Filed Class Action Complaint in the U.S. District Court for the Eastern District of New York. Pursuant to this Court Order, the Direct-Filed Class Action Complaint will be remanded to the United States District Court for the Northern District of Texas after the conclusion of pretrial proceedings. The Company is working with its cybersecurity risk insurance policy carrier and does not believe that the data breach or the lawsuits will have a material impact on its operations or financial performance. However, at this time, the Company is unable to predict the timing and outcome of these matters. Physical Therapy Billing . In 2021, Select Medical Corporation (“Select”), the former parent of the Company, received a letter from a Trial Attorney at the U.S. Department of Justice, Civil Division, Commercial Litigation Branch, Fraud Section (“DOJ”) stating that the DOJ, in conjunction with the U.S. Department of Health and Human Services (“HHS”), is investigating Select in connection with potential violations of the False Claims Act, 31 U.S.C. § 3729, et seq. The letter specified that the investigation relates to Select’s billing for physical therapy services, and indicated that the DOJ would be requesting certain records from Select. Although the DOJ’s initial requests involved Select’s outpatient therapy clinics, in 2022 and 2023, the DOJ sought and the Company produced additional data and documents relating to the physical therapy services furnished by the Company. In May 2024, by order of the U.S. District Court for the Middle District of Florida, a qui tam lawsuit that is related to the DOJ’s investigation was unsealed after the U.S. filed a notice declining to intervene in the case. The lawsuit, filed in May 2021 and amended in October 2021, was brought by Kathleen Kane, a physical therapist formerly employed in Select’s outpatient division, against Select Medical Corporation, Select Physical Therapy Holdings, Inc. and Select Employment Services, Inc., but does not name the Company as a defendant. The amended complaint alleges that the defendants billed Federally funded health programs for one-on-one therapy services when group therapy was performed or overbilled for one-on-one therapy services, billed for unreimbursable unskilled physical therapy services, and submitted claims containing signatures of therapists who did not provide the billed services. The Company is fully cooperating on this investigation, but at this time, is unable to predict the timing and outcome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Our business is organized into three operating segments based primarily on the type or location of occupational health services provided: (i) occupational health centers, (ii) onsite health clinics, and (iii) other businesses. All three operating segments are aggregated into a single reportable segment in our consolidated financial statements based on similar services provided, service delivery process involved, target customers, and similar economic characteristics. Across our operating segments, we offer a diverse and comprehensive array of services, which includes workers’ compensation, employer services and consumer health. Our patients are generally employed by our main customers - employers across the United States. Occupational health services are focused on the diagnosis and treatment of work-related injuries and illnesses (workers’ compensation services) and employer services such as examinations, physicals, tests and screenings, vaccinations, and a range of consulting services designed to protect employees from workplace hazards. The chief operating decision maker (“CODM”) is our Chief Executive Officer. The CODM uses Segment Adjusted EBITDA in the annual budgeting and forecasting process, in the review of budget-to-actual and prior year variances to make decisions about the allocation of operating and capital resources, and to establish management’s compensation. The following table is representative of the significant categories, including significant expenses, regularly provided to the CODM when managing the Company’s single reporting segment. Three Months Ended March 31, 2025 2024 (in thousands) Revenue $ 500,752 $ 467,598 Expenses: (1) Personnel expenses 281,658 268,372 Facility expenses 48,382 43,805 Other expenses 68,053 59,279 Total segment expenses 398,093 371,456 Segment Adjusted EBITDA $ 102,659 $ 96,142 Total assets $ 2,729,238 $ 2,366,162 Purchases of property and equipment $ 15,732 $ 17,231 Depreciation and amortization $ 16,619 $ 18,485 ____________________________________________ (1) Includes transaction services agreement fees of $3.7 million and shared services fees from a related party $3.8 million for the three months ended March 31, 2025 and 2024, respectively. See Note 11 —“ Relationship with Select ”, for additional information. Segment Adjusted EBITDA is calculated as earnings excluding interest, income taxes, depreciation and amortization, gain (loss) on early retirement of debt, stock compensation expense, separation transaction costs, acquisition costs, gain (loss) on sale of businesses, and equity in earnings (losses) of unconsolidated subsidiaries. The following table reconciles Segment Adjusted EBITDA to income before income taxes for the periods indicated. Three Months Ended March 31, 2025 2024 (in thousands) Segment Adjusted EBITDA $ 102,659 $ 96,142 Interest expense (25,548) (111) Interest expense on related party debt — (9,971) Loss on early retirement of debt (875) — Stock compensation expense (2,269) (166) Depreciation and amortization (16,619) (18,485) Separation transaction costs (1) (315) (1,993) Nova acquisition costs (3,137) — Income before income taxes $ 53,896 $ 65,416 ____________________________________________ (1) Separation transaction costs represent non-recurring incremental consulting, legal, audit-related fees, and system implementation costs incurred in connection with the Company’s separation into a new, publicly traded company and are included within general and administrative expenses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14. Acquisitions Nova Acquisition Effective March 1, 2025, the Company acquired Nova Medical Centers (“Nova”). CHSI entered into an equity purchase agreement to acquire all of the outstanding membership interests for a purchase price of approximately $265 million, subject to adjustment in accordance with the terms and conditions set forth in the purchase agreement. We financed the transaction using a combination of $102.1 million of new debt financing under the Credit Agreement, $50.0 million of available borrowing capacity under our existing Revolving Credit Facility, and the remaining with cash on hand. Nova operates 67 occupational health centers in five states, providing workers’ compensation injury care services, physical therapy, drug and alcohol screening, and pre-employment physicals as part of their full suite of occupational health services. The acquisition enabled the Company to expand to more than 775 occupational health centers and onsite health clinics at employer worksites in 42 states. The Nova acquisition met the definition of a business pursuant to Accounting Standards Codification (“ASC”) Topic 805, Business Combinations, and the acquisition was accounted for as a business combination under the acquisition method of accounting. The Company allocated the purchase price to tangible and identifiable intangible assets acquired and liabilities assumed based on their preliminary estimated fair values. The fair values are based on inputs that are unobservable in the market and therefore represent Level 3 inputs. The Company is in the process of completing its assessment of the acquisition-date fair values of the assets acquired and liabilities assumed and determining the estimated useful lives of long-lived assets and finite-lived intangible assets; therefore, the values set forth are subject to adjustment during the measurement period. The amount of these potential adjustments could be significant. The Company expects to complete its purchase price allocation activities by December 31, 2025. Pursuant to ASC Topic 810, Consolidation, certain Nova affiliated entities were determined to be a variable interest entity, and the Company was determined to be their primary beneficiary. As a result, the Company obtained a controlling financial interest and Nova has been consolidated into the Company's financial results. The following table reconciles the preliminary allocation of estimated fair value to identifiable net assets and goodwill to the consideration given for the acquired business (in thousands): Identifiable tangible assets $ 45,667 Identifiable intangible assets 38,471 Goodwill 205,633 Total assets 289,771 Total liabilities 24,600 Consideration given $ 265,171 The preliminary estimate for goodwill of $205.6 million has been recognized for the business combination, representing the excess of the consideration given over the fair value of identifiable net assets acquired. The value of goodwill is derived from Nova’s future earnings potential and its assembled workforce. The amount of goodwill is expected to be deductible for tax purposes. For the period March 1, 2025 through March 31, 2025, Nova had total revenue and net income of $11.2 million and $1.2 million, respectively, which was included in the condensed consolidated financial statements. Pro Forma Results The following unaudited consolidated pro forma financial results combine the historical results of Nova and the Company to present the results as if the Nova acquisition had occurred on January 1, 2024. The pro forma information is presented for illustration purposes only and is not necessarily indicative of results of operations that would have been achieved had the acquisition occurred on that date, nor is it indicative of future results. Three Months Ended March 31, 2025 2024 (unaudited) (in thousands) Total revenue $ 522,111 $ 499,991 Net income attributable to the Company $ 43,400 $ 50,935 The pro forma financial information is based on the preliminary allocation of the purchase price of the Nova acquisition and is therefore subject to adjustment upon finalizing the purchase price allocation, as described above, during the measurement period. The net income tax impact was calculated at the effective tax rate, as Nova had been a subsidiary of the Company as of January 1, 2024. Pro forma results were adjusted to exclude acquisition-related expenses incurred by the Company that are directly attributable to the transaction. These excluded costs primarily consist of legal, advisory, and transaction-related compensation expenses that are nonrecurring in nature and not reflective of the ongoing operations of the combined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instruments to manage its exposure to variable-rate debt indexed to 1-month Term SOFR, issued under its Tranche B-1 Term Loans drawn from the Company’s Credit Agreement. Derivative Certain information related to our derivatives contracts is presented below (in thousands): Effective Date Notional Amount Fixed Rate Cap Floor Index Actual Termination Date Swap contracts 3/3/2025 $ 300,000 3.829 % USD-SOFR rate 2/29/2028 Collar contracts 3/3/2025 $ 300,000 — 4.500 % 3.001 % USD-SOFR rate 2/29/2028 Cash Flow Hedge Coverage The Company has entered into interest rate swap and collar agreements designated as cash flow hedges. These agreements are used to manage interest rate risk associated with a portion of the Company’s floating-rate debt for periods not exceeding the next three years. Deferred Hedging Gains and Losses on Cash Flow Hedges Based on our valuation at March 31, 2025 and assuming market rates remain constant through contract maturities, we expect transfers to earnings of the existing gains or losses reported in accumulated other comprehensive income on interest rate cash flow hedges during the next 12 months to correspond to the current and non-current assets and liabilities portion of the derivative as disclosed in Note 8—“ Fair Value of Financial Instruments ”. Derivative Impact on the Statements of Comprehensive Income The following table presents the pre-tax amounts of derivative gains or losses deferred into accumulated other comprehensive income and the income statement line item that will be affected when reclassified to earnings (in thousands): Accumulated Other Comprehensive Income Component (OCI) Gains/(Losses) Recognized in OCI Related to Derivatives Designated as Hedging Instruments Location of Gains/(Losses) When Reclassified to Net Income/(Loss) Three Months Ended March 31, 2025 Cash flow hedges: Swap contracts $ (1,412) Interest expense Collar contracts (884) Interest expense Total (losses)/gains recognized in statements of comprehensive income $ (2,296) Derivative Impact on the Statements of Income The following tables present the pre-tax amounts of derivative gains or (losses) recorded to earnings and the affected income statement line items (in thousands): Three Months Ended March 31, 2025 Interest expense Total amounts presented in the condensed consolidated statements of income in which the following effects were recorded Gains/(losses) related to derivatives designated as hedging instruments: Cash flow hedges (1): Swap contracts $ 115 Collar contracts (2) — Total gains/(losses) recognized in statements of income $ 115 ____________________________________________ (1) Represents the pre-tax amounts of derivative gains/(losses) reclassified from accumulated other comprehensive income to earnings. (2) As of the reporting date, the 1-month Term SOFR remains within the specified cap strike and floor strike bands. Consequently, there are no payments required to be exchanged under thi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components of, and changes in, accumulated other comprehensive income, net of tax, were as follows (in thousands): Net Cash Flow Hedge Adjustments Balance as of December 31, 2024 $ — Net deferred (losses)/gains on cash flow hedges (1,808) Net deferred gains/(losses) on cash flow hedges reclassified to net income 86 Balance as of March 31, 2025 $ (1,722) The gross amount and related tax benefit/(expense) recorded in, and associated with, each component of other comprehensive income were as follows (in thousands): Three Months Ended March 31, 2025 Before Tax Amount Tax Net of Tax Amount Net deferred (losses)/gains on cash flow hedges $ (2,411) $ 603 $ (1,808) Net deferred gains/(losses) on cash flow hedges reclassified to net income $ 115 $ (29) $ 86 The amounts reclassified from accumulated other comprehensive income were as follows (in thousands): Accumulated Other Comprehensive Income (OCI) Component Reclassified from Accumulated OCI to Earnings for the Three Months Ended March 31, 2025 Affected Line Item in the Statements of Income Gains/(losses) on cash flow hedges: Swap contract $ 115 Interest expense Collar contract (1) — Interest expense Gains/(losses) on hedges before income taxes $ 115 Income tax expense (29) Gains on hedges $ 86 ____________________________________________ (1) As of the reporting date, the 1-month Term SOFR remains within the specified cap strike and floor strike bands. Consequently, no amounts have been reclassified from OCI to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Purchase Agreement On April 18, 2025, CHSI entered into an equity purchase agreement with Pivot Occupational Health, LLC to acquire all of the outstanding equity interests of Onsite Innovations, LLC (“Pivot Onsite Innovations”). The transaction values Pivot Onsite Innovations at $55 million, subject to adjustment in accordance with the terms and conditions set forth in the purchase agreement. The transaction is expected to close in the second quarter of 2025 and is subject to customary closing conditions set forth in the purchase agreement. CHSI currently expects to finance the transaction using a combination of cash on hand and available borrowing capacity under its existing Revolving Credit Facility. Pivot Onsite Innovations operates approximately 200 onsite health clinics at employer locations in over 40 states, providing occupational health, wellness, prevention, and performance services. When combined with Concentra’s current onsite health clinic footprint, the acquisition will enable the Company to expand to more than 350 onsite health clinics at employer worksites. Dividend On May 6, 2025, the Board of Directors declared a cash dividend of $0.0625 per share. The dividend will be payable May 29, 2025, to stockholders of record as of the close of business on May 20,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he Company</t>
        </is>
      </c>
      <c r="B4" s="6" t="n">
        <v>38911</v>
      </c>
      <c r="C4" s="6" t="n">
        <v>489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700000000</v>
      </c>
      <c r="C4" s="5" t="n">
        <v>700000000</v>
      </c>
    </row>
    <row r="5">
      <c r="A5" s="4" t="inlineStr">
        <is>
          <t>Common stock, shares issued (in shares)</t>
        </is>
      </c>
      <c r="B5" s="5" t="n">
        <v>128171952</v>
      </c>
      <c r="C5" s="5" t="n">
        <v>128125952</v>
      </c>
    </row>
    <row r="6">
      <c r="A6" s="4" t="inlineStr">
        <is>
          <t>Common stock, shares outstanding (in shares)</t>
        </is>
      </c>
      <c r="B6" s="5" t="n">
        <v>128171952</v>
      </c>
      <c r="C6" s="5" t="n">
        <v>12812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operated as part of Select Medical Corporation (“Select”) until Select made a special stock distribution of 104,093,503 shares of the Company’s common stock to Select’s stockholders (the “Distribution”) on November 25, 2024. The Company’s consolidated financial statements prior to the Distribution have been prepared from Select’s historical accounting records and derived from the condensed consolidated financial statements of Select to present the Company as if it had been operating on a standalone basis. The unaudited condensed consolidated financial statements of the Company as of March 31, 2025, and for the three months ended March 31, 2025 and 2024, have been prepared pursuant to the rules and regulations of the Securities and Exchange Commission (the “SEC”) for interim reporting and the accounting principles generally accepted in the United States of America (“U.S.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The results of operations for the three months ended March 31, 2025 are not necessarily indicative of the results to be expected for the full fiscal year ended December 31, 2025. These unaudited condensed consolidated financial statements and related notes should be read in conjunction with the audited consolidated financial statements and related notes as contained in the Company’s Annual Report on Form 10-K for the year ended December 31, 2024 (File No. 001-42188). The condensed consolidated financial statements include the assets, liabilities, revenue, and expenses based on our legal entity structure as well as direct and indirect costs that are attributable to our operation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were allocated to the Company, prior to the IPO, for the purposes of preparing the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the Company during the periods presented, depending on the nature of the services received. Subsequent to the IPO, the support services provided by Select have been billed to the Company pursuant to a transitional services agreement, as further described in Note 11—“ Relationship with Select”. The income tax amounts in these condensed consolidated financial statements prior to the Distribution have been calculated based on a separate return methodology and a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Select’s consolidated income tax provision, were assumed to be immediately settled with Select through contributed capital/capital in excess of par as reflected on the condensed consolidated balance sheets, and reflected as a (distribution)/contribution to Select on the condensed consolidated statements of changes in stockholders’/members’ equity and the condensed consolidated statements of cash flows within financing activities. The condensed consolidated financial statements include the accounts of the Company and the subsidiaries and variable interest entities in which the Company has a controlling financial interest. All intercompany balances and transactions within the Company are eliminated in consolidation. Transactions between the Company and Select have been included in these condensed consolidated financial statements. The transactions with Select are settled in cash, other than the assumed income tax settlement noted above, and are reflected within the condensed consolidated statement of cash flows as an operating or financing activity determined by the nature of the transaction.</t>
        </is>
      </c>
    </row>
    <row r="5">
      <c r="A5" s="4" t="inlineStr">
        <is>
          <t>Basis of Presentation and Consolidation</t>
        </is>
      </c>
      <c r="B5" s="4" t="inlineStr">
        <is>
          <t>The condensed consolidated financial statements include the accounts of the Company and the subsidiaries and variable interest entities in which the Company has a controlling financial interest. All intercompany balances and transactions within the Company are eliminated in consolidation. Transactions between the Company and Select have been included in these condensed consolidated financial statements. The transactions with Select are settled in cash, other than the assumed income tax settlement noted above, and are reflected within the condensed consolidated statement of cash flows as an operating or financing activity determined by the nature of the transaction.</t>
        </is>
      </c>
    </row>
    <row r="6">
      <c r="A6" s="4" t="inlineStr">
        <is>
          <t>Derivatives and Hedging</t>
        </is>
      </c>
      <c r="B6" s="4" t="inlineStr">
        <is>
          <t>Derivatives and Hedging The Company is exposed to certain risks relating to its ongoing financial arrangements. The primary risk managed using derivative instruments is to reduce variability in interest cash flows on its variable-rate debt. Interest rate swaps and collars are entered into to manage interest rate risk associated with the Company’s variable-rate debt. As a matter of policy, we do not use highly leveraged derivative instruments, nor do we use financial instruments for speculative purposes. ASC 815 requires entities to recognize all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Our designated derivative contracts include interest rate swap and collar agreements, which effectively modify the Company’s exposure to interest rate risk by converting the Company’s floating-rate debt to a fixed-rate basis (for interest rate swap arrangements) and capping and flooring the interest rates (for collar arrangements) for the next three years, thus reducing the impact of interest-rate changes on future interest expense. These agreements involve the receipt of floating-rate amounts in exchange of fixed-rate interest payments and the application of cap and floor rates over the term of the agreements without an exchange of the underlying principal amount. Our derivatives are designated as cash flow hedges and qualify for hedge accounting treatment. Gains or losses on cash flow hedges are deferred as a component of accumulated other comprehensive income or losses and reclassified into earnings at the time the hedged item affects earnings, presented in the same income statement line item as the underlying hedged item (i.e., in “interest expense” when the hedged transactions are interest cash flows associated with floating-rate debt). To qualify for hedge accounting, a specified level of hedge effectiveness between the hedging instrument and the hedged item must be achieved at inception and maintained throughout the hedged period. We formally document our risk management objectives, our strategies for undertaking the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previously deferred gains and losses related to those forecasted transactions would be recognized in earnings in the current period.</t>
        </is>
      </c>
    </row>
    <row r="7">
      <c r="A7" s="4" t="inlineStr">
        <is>
          <t>Recent Accounting Guidance Not Yet Adopted</t>
        </is>
      </c>
      <c r="B7" s="4" t="inlineStr">
        <is>
          <t>Recent Accounting Guidance Not Yet Adopted Income Taxes In December 2023, the FASB issued ASU 2023-09, Income Taxes (Topic 740): Improvements to Income Tax Disclosures ,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the Company’s annual financial statements for the year ended December 31, 2025. The ASU can be applied either prospectively or retrospectively. The Company is currently reviewing the impact that ASU 2023-09 will have on the disclosures in our consolidated financial statements. Expense Disaggregation In November 2024, the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9">
      <c r="A9" s="4" t="inlineStr">
        <is>
          <t>Redeemable Non-Controlling Interests</t>
        </is>
      </c>
      <c r="B9" s="4" t="inlineStr">
        <is>
          <t>Redeemable Non-Controlling InterestsThe Company’s redeemable non-controlling interests are comprised of membership interests held by equity holders other than the Company in five less than wholly-owned subsidiaries. These shares are subject to redemption rights.</t>
        </is>
      </c>
    </row>
    <row r="10">
      <c r="A10" s="4" t="inlineStr">
        <is>
          <t>Variable Interest Entities</t>
        </is>
      </c>
      <c r="B10" s="4" t="inlineStr">
        <is>
          <t>Variable Interest Entities Certain states prohibit the “corporate practice of medicine,” which restricts the Company from owning medical practices that directly employ physicians and from exercising control over medical decisions by physicians. In these states, the Company enters into long-term management agreements with affiliated professional medical groups (referred to as “Managed PCs”) that are owned by licensed physicians which, in turn, employ or contract with physicians who provide professional medical services in its occupational health centers. The Company also enters into a stock transfer restriction agreement with the respective equity holders, which provide for the Company to direct the transfer of ownership of the Managed PCs to other licensed physicians at any time. The long-term management agreements provide for various administrative and management services to be provided by the Company to the Managed PCs, including, but not limited to, billing and collections, accounting, non-physician personnel, supplies, security and maintenance, and insurance. The Company has the right to receive income as an ongoing management fee, and effectively absorbs all of the residual interests of the Managed PCs. Based on the provisions of the management and stock transfer agreements, the Managed PCs are variable interest entities for which the Company is the primary beneficiary and consolidates the Managed PCs under the variable interest entity model. There are no restrictions on the use of the assets of the Managed PCs or on the settlement of its liabilities. Additionally, the Company fully indemnifies the licensed physician owners from all claims, demands, costs, damages, losses, liabilities, and other amounts arising from the ownership and operation of the medical practices, excluding gross neglig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2025 2024 (in thousands) Balance as of January 1 $ 18,013 $ 16,477 Net income attributable to redeemable non-controlling interests 1,438 1,053 Distributions to redeemable non-controlling interests (842) (1,174) Redemption value adjustment on redeemable non-controlling interests — 1,901 Balance as of March 31 $ 18,609 $ 18,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any’s total lease cost is as follows: Three Months Ended March 31, 2025 2024 (in thousands) Operating lease cost $ 27,317 $ 24,790 Finance lease cost: Amortization of right-of-use assets 58 211 Interest on lease liabilities (2) 55 Variable lease cost 5,615 5,256 Total lease cost $ 32,988 $ 30,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and notes payable</t>
        </is>
      </c>
      <c r="B4" s="4" t="inlineStr">
        <is>
          <t>As of March 31, 2025, the Company’s long-term debt is as follows: Principal Outstanding Unamortized Premium (Discount) Unamortized Issuance Costs Carrying Value (in thousands) 6.875% senior notes $ 650,000 $ — $ (11,533) $ 638,467 Credit facilities: Revolving Credit Facility 50,000 — — 50,000 Term Loan 950,000 (956) (12,126) 936,918 Other debt (1) 8,846 — — 8,846 Total debt $ 1,658,846 $ (956) $ (23,659) $ 1,634,231 ____________________________________________ (1) Other debt is primarily comprised of insurance financing arrangements, promissory notes executed in connection with business combinations, and finance leases. As of December 31, 2024, the Company’s long-term debt and notes payable are as follows: Principal Outstanding Unamortized Premium (Discount) Unamortized Issuance Costs Carrying Value (in thousands) 6.875% senior notes $ 650,000 $ — $ (11,925) $ 638,075 Credit facilities: Term Loan 847,875 (995) (11,468) 835,412 Other debt (1) 5,523 — — 5,523 Total debt $ 1,503,398 $ (995) $ (23,393) $ 1,479,010 ____________________________________________ (1) Other debt is primarily comprised of insurance financing arrangements, promissory notes executed in connection with business combinations, and finance leases.</t>
        </is>
      </c>
    </row>
    <row r="5">
      <c r="A5" s="4" t="inlineStr">
        <is>
          <t>Schedule of principal maturities of long-term debt and notes payable</t>
        </is>
      </c>
      <c r="B5" s="4" t="inlineStr">
        <is>
          <t xml:space="preserve">As of March 31, 2025, principal maturities of the Company’s long-term debt and notes payable are as follows: 2025 2026 2027 2028 2029 Thereafter Total (in thousands) 6.875% senior notes $ — $ — $ — $ — $ — $ 650,000 $ 650,000 Credit facilities: Revolving Credit Facility — — — — 50,000 — 50,000 Term Loan 7,125 9,500 9,500 9,500 9,500 904,875 950,000 Other debt, including finance leases 5,369 1,311 467 483 151 1,065 8,846 Total debt $ 12,494 $ 10,811 $ 9,967 $ 9,983 $ 59,651 $ 1,555,940 $ 1,658,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on the condensed consolidated balance sheets: March 31, 2025 December 31, 2024 (in thousands) Accrued payroll $ 42,999 $ 75,657 Accrued vacation 43,909 43,647 Accrued interest 9,695 21,849 Accrued other 52,003 58,396 Income taxes payable 16,528 2,350 Accrued and other liabilities $ 165,134 $ 201,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 xml:space="preserve">The fair values and the levels within the fair value hierarchy of financial instruments recorded on the condensed consolidated balance sheets were (in thousands): March 31, 2025 December 31, 2024 Financial Instrument Level Balance Sheet Classification Carrying Value Fair Value Carrying Value Fair Value Derivatives designated as hedging instruments (in thousands) Swap contracts Level 2 Other current assets $ 347 $ 347 $ — $ — Swap contracts Level 2 Non-current liability (1,759) (1,759) — — Total swap contracts (1,412) (1,412) — — Collar contracts Level 2 Current liability (121) (121) — — Collar contracts Level 2 Non-current liability (763) (763) — — Total collar contracts (884) (884) Total fair value $ (2,296) $ (2,296) $ — $ — 6.875% senior notes Level 2 $ 638,467 $ 657,150 $ 638,075 $ 660,972 Credit facilities: Revolving Credit Facility Level 2 $ 50,000 $ 49,465 $ — $ — Term Loan Level 2 $ 936,918 $ 947,625 $ 835,412 $ 853,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for the three months ended March 31, 2025 and 2024: Three Months Ended March 31, 2025 2024 (in thousands) Occupational health centers: Workers’ compensation $ 302,107 $ 279,866 Employer services 160,140 150,735 Consumer health 8,611 8,326 Other occupational health center revenue 2,064 2,145 Total occupational health center revenue 472,922 441,072 Onsite health clinics 16,550 15,857 Other 11,280 10,669 Total revenue $ 500,752 $ 467,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shares, and its participating shares: Basic and Diluted EPS Three Months Ended March 31, 2025 2024 (in thousands) Net income $ 40,642 $ 50,279 Less: net income attributable to non-controlling interests 1,731 1,323 Net income attributable to the Company 38,911 48,956 Less: distributed and undistributed income attributable to participating securities 455 — Distributed and undistributed income attributable to common shares $ 38,456 $ 48,956 The following table set forth the computation of EPS. For the three months ended March 31, 2025, the Company applied the two-class method. Three Months Ended March 31, 2025 Three Months Ended March 31, 2024 Net Income Attributable to the Company Shares (1) Basic and Diluted EPS Net Income Attributable to the Company Shares (1) Basic and Diluted EPS (in thousands, except for per share amounts) Common shares $ 38,456 126,647 $ 0.30 $ 48,956 104,094 $ 0.47 Participating securities 455 1,500 $ 0.30 — — $ — Total Company $ 38,911 $ 48,956 ____________________________________________ (1) Represents the weighted average shares outstanding during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data for reportable segments</t>
        </is>
      </c>
      <c r="B4" s="4" t="inlineStr">
        <is>
          <t>The following table is representative of the significant categories, including significant expenses, regularly provided to the CODM when managing the Company’s single reporting segment. Three Months Ended March 31, 2025 2024 (in thousands) Revenue $ 500,752 $ 467,598 Expenses: (1) Personnel expenses 281,658 268,372 Facility expenses 48,382 43,805 Other expenses 68,053 59,279 Total segment expenses 398,093 371,456 Segment Adjusted EBITDA $ 102,659 $ 96,142 Total assets $ 2,729,238 $ 2,366,162 Purchases of property and equipment $ 15,732 $ 17,231 Depreciation and amortization $ 16,619 $ 18,485 ____________________________________________ (1) Includes transaction services agreement fees of $3.7 million and shared services fees from a related party $3.8 million for the three months ended March 31, 2025 and 2024, respectively. See Note 11 —“ Relationship with Select</t>
        </is>
      </c>
    </row>
    <row r="5">
      <c r="A5" s="4" t="inlineStr">
        <is>
          <t>Schedule of reconciliation of Adjusted EBITDA to income before income taxes</t>
        </is>
      </c>
      <c r="B5" s="4" t="inlineStr">
        <is>
          <t>The following table reconciles Segment Adjusted EBITDA to income before income taxes for the periods indicated. Three Months Ended March 31, 2025 2024 (in thousands) Segment Adjusted EBITDA $ 102,659 $ 96,142 Interest expense (25,548) (111) Interest expense on related party debt — (9,971) Loss on early retirement of debt (875) — Stock compensation expense (2,269) (166) Depreciation and amortization (16,619) (18,485) Separation transaction costs (1) (315) (1,993) Nova acquisition costs (3,137) — Income before income taxes $ 53,896 $ 65,416 ____________________________________________ (1) Separation transaction costs represent non-recurring incremental consulting, legal, audit-related fees, and system implementation costs incurred in connection with the Company’s separation into a new, publicly traded company and are included within general and administrative expenses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4" t="inlineStr">
        <is>
          <t>Revenue</t>
        </is>
      </c>
      <c r="C3" s="6" t="n">
        <v>500752</v>
      </c>
      <c r="D3" s="6" t="n">
        <v>467598</v>
      </c>
    </row>
    <row r="4">
      <c r="A4" s="3" t="inlineStr">
        <is>
          <t>Costs and expenses:</t>
        </is>
      </c>
      <c r="C4" s="4" t="inlineStr">
        <is>
          <t xml:space="preserve"> </t>
        </is>
      </c>
      <c r="D4" s="4" t="inlineStr">
        <is>
          <t xml:space="preserve"> </t>
        </is>
      </c>
    </row>
    <row r="5">
      <c r="A5" s="4" t="inlineStr">
        <is>
          <t>Cost of services, exclusive of depreciation and amortization</t>
        </is>
      </c>
      <c r="C5" s="5" t="n">
        <v>357101</v>
      </c>
      <c r="D5" s="5" t="n">
        <v>336990</v>
      </c>
    </row>
    <row r="6">
      <c r="A6" s="4" t="inlineStr">
        <is>
          <t>General and administrative, exclusive of depreciation and amortization</t>
        </is>
      </c>
      <c r="B6" s="4" t="inlineStr">
        <is>
          <t>[1]</t>
        </is>
      </c>
      <c r="C6" s="5" t="n">
        <v>46713</v>
      </c>
      <c r="D6" s="5" t="n">
        <v>36909</v>
      </c>
    </row>
    <row r="7">
      <c r="A7" s="4" t="inlineStr">
        <is>
          <t>Depreciation and amortization</t>
        </is>
      </c>
      <c r="C7" s="5" t="n">
        <v>16619</v>
      </c>
      <c r="D7" s="5" t="n">
        <v>18485</v>
      </c>
    </row>
    <row r="8">
      <c r="A8" s="4" t="inlineStr">
        <is>
          <t>Total costs and expenses</t>
        </is>
      </c>
      <c r="C8" s="5" t="n">
        <v>420433</v>
      </c>
      <c r="D8" s="5" t="n">
        <v>392384</v>
      </c>
    </row>
    <row r="9">
      <c r="A9" s="4" t="inlineStr">
        <is>
          <t>Other operating income</t>
        </is>
      </c>
      <c r="C9" s="5" t="n">
        <v>0</v>
      </c>
      <c r="D9" s="5" t="n">
        <v>284</v>
      </c>
    </row>
    <row r="10">
      <c r="A10" s="4" t="inlineStr">
        <is>
          <t>Income from operations</t>
        </is>
      </c>
      <c r="C10" s="5" t="n">
        <v>80319</v>
      </c>
      <c r="D10" s="5" t="n">
        <v>75498</v>
      </c>
    </row>
    <row r="11">
      <c r="A11" s="3" t="inlineStr">
        <is>
          <t>Other income and expense:</t>
        </is>
      </c>
      <c r="C11" s="4" t="inlineStr">
        <is>
          <t xml:space="preserve"> </t>
        </is>
      </c>
      <c r="D11" s="4" t="inlineStr">
        <is>
          <t xml:space="preserve"> </t>
        </is>
      </c>
    </row>
    <row r="12">
      <c r="A12" s="4" t="inlineStr">
        <is>
          <t>Loss on early retirement of debt</t>
        </is>
      </c>
      <c r="C12" s="5" t="n">
        <v>-875</v>
      </c>
      <c r="D12" s="5" t="n">
        <v>0</v>
      </c>
    </row>
    <row r="13">
      <c r="A13" s="4" t="inlineStr">
        <is>
          <t>Interest expense</t>
        </is>
      </c>
      <c r="C13" s="5" t="n">
        <v>-25548</v>
      </c>
      <c r="D13" s="5" t="n">
        <v>-111</v>
      </c>
    </row>
    <row r="14">
      <c r="A14" s="4" t="inlineStr">
        <is>
          <t>Income before income taxes</t>
        </is>
      </c>
      <c r="C14" s="5" t="n">
        <v>53896</v>
      </c>
      <c r="D14" s="5" t="n">
        <v>65416</v>
      </c>
    </row>
    <row r="15">
      <c r="A15" s="4" t="inlineStr">
        <is>
          <t>Income tax expense</t>
        </is>
      </c>
      <c r="C15" s="5" t="n">
        <v>13254</v>
      </c>
      <c r="D15" s="5" t="n">
        <v>15137</v>
      </c>
    </row>
    <row r="16">
      <c r="A16" s="4" t="inlineStr">
        <is>
          <t>Net income</t>
        </is>
      </c>
      <c r="C16" s="5" t="n">
        <v>40642</v>
      </c>
      <c r="D16" s="5" t="n">
        <v>50279</v>
      </c>
    </row>
    <row r="17">
      <c r="A17" s="4" t="inlineStr">
        <is>
          <t>Less: net income attributable to non-controlling interests</t>
        </is>
      </c>
      <c r="C17" s="5" t="n">
        <v>1731</v>
      </c>
      <c r="D17" s="5" t="n">
        <v>1323</v>
      </c>
    </row>
    <row r="18">
      <c r="A18" s="4" t="inlineStr">
        <is>
          <t>Net income attributable to the Company</t>
        </is>
      </c>
      <c r="C18" s="6" t="n">
        <v>38911</v>
      </c>
      <c r="D18" s="6" t="n">
        <v>48956</v>
      </c>
    </row>
    <row r="19">
      <c r="A19" s="3" t="inlineStr">
        <is>
          <t>Earnings per common share (Note 10):</t>
        </is>
      </c>
      <c r="C19" s="4" t="inlineStr">
        <is>
          <t xml:space="preserve"> </t>
        </is>
      </c>
      <c r="D19" s="4" t="inlineStr">
        <is>
          <t xml:space="preserve"> </t>
        </is>
      </c>
    </row>
    <row r="20">
      <c r="A20" s="4" t="inlineStr">
        <is>
          <t>Basic (in dollars per share)</t>
        </is>
      </c>
      <c r="C20" s="7" t="n">
        <v>0.3</v>
      </c>
      <c r="D20" s="7" t="n">
        <v>0.47</v>
      </c>
    </row>
    <row r="21">
      <c r="A21" s="4" t="inlineStr">
        <is>
          <t>Diluted (in dollars per share)</t>
        </is>
      </c>
      <c r="C21" s="7" t="n">
        <v>0.3</v>
      </c>
      <c r="D21" s="7" t="n">
        <v>0.47</v>
      </c>
    </row>
    <row r="22">
      <c r="A22" s="4" t="inlineStr">
        <is>
          <t>Related Party</t>
        </is>
      </c>
      <c r="C22" s="4" t="inlineStr">
        <is>
          <t xml:space="preserve"> </t>
        </is>
      </c>
      <c r="D22" s="4" t="inlineStr">
        <is>
          <t xml:space="preserve"> </t>
        </is>
      </c>
    </row>
    <row r="23">
      <c r="A23" s="3" t="inlineStr">
        <is>
          <t>Other income and expense:</t>
        </is>
      </c>
      <c r="C23" s="4" t="inlineStr">
        <is>
          <t xml:space="preserve"> </t>
        </is>
      </c>
      <c r="D23" s="4" t="inlineStr">
        <is>
          <t xml:space="preserve"> </t>
        </is>
      </c>
    </row>
    <row r="24">
      <c r="A24" s="4" t="inlineStr">
        <is>
          <t>Interest expense on related party debt</t>
        </is>
      </c>
      <c r="C24" s="6" t="n">
        <v>0</v>
      </c>
      <c r="D24" s="6" t="n">
        <v>-9971</v>
      </c>
    </row>
    <row r="25"/>
    <row r="26">
      <c r="A26" s="4" t="inlineStr">
        <is>
          <t>[1]Includes transaction services agreement fees of $3.7 million for the three months ended March 31, 2025, and shared service fees from a related party of $3.8 million for the three months ended March 31, 2024. See Note 11—“ Relationship with Select” , for additional information</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reconciles the preliminary allocation of estimated fair value to identifiable net assets and goodwill to the consideration given for the acquired business (in thousands): Identifiable tangible assets $ 45,667 Identifiable intangible assets 38,471 Goodwill 205,633 Total assets 289,771 Total liabilities 24,600 Consideration given $ 265,171 </t>
        </is>
      </c>
    </row>
    <row r="5">
      <c r="A5" s="4" t="inlineStr">
        <is>
          <t>Schedule of pro forma unaudited results of operations</t>
        </is>
      </c>
      <c r="B5" s="4" t="inlineStr">
        <is>
          <t xml:space="preserve">The following unaudited consolidated pro forma financial results combine the historical results of Nova and the Company to present the results as if the Nova acquisition had occurred on January 1, 2024. The pro forma information is presented for illustration purposes only and is not necessarily indicative of results of operations that would have been achieved had the acquisition occurred on that date, nor is it indicative of future results. Three Months Ended March 31, 2025 2024 (unaudited) (in thousands) Total revenue $ 522,111 $ 499,991 Net income attributable to the Company $ 43,400 $ 50,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Certain information related to our derivatives contracts is presented below (in thousands): Effective Date Notional Amount Fixed Rate Cap Floor Index Actual Termination Date Swap contracts 3/3/2025 $ 300,000 3.829 % USD-SOFR rate 2/29/2028 Collar contracts 3/3/2025 $ 300,000 — 4.500 % 3.001 % USD-SOFR rate 2/29/2028</t>
        </is>
      </c>
    </row>
    <row r="5">
      <c r="A5" s="4" t="inlineStr">
        <is>
          <t>Schedule of derivative instruments, effect on other comprehensive income (loss)</t>
        </is>
      </c>
      <c r="B5" s="4" t="inlineStr">
        <is>
          <t>The following table presents the pre-tax amounts of derivative gains or losses deferred into accumulated other comprehensive income and the income statement line item that will be affected when reclassified to earnings (in thousands): Accumulated Other Comprehensive Income Component (OCI) Gains/(Losses) Recognized in OCI Related to Derivatives Designated as Hedging Instruments Location of Gains/(Losses) When Reclassified to Net Income/(Loss) Three Months Ended March 31, 2025 Cash flow hedges: Swap contracts $ (1,412) Interest expense Collar contracts (884) Interest expense Total (losses)/gains recognized in statements of comprehensive income $ (2,296)</t>
        </is>
      </c>
    </row>
    <row r="6">
      <c r="A6" s="4" t="inlineStr">
        <is>
          <t>Schedule of cash flow hedging instruments, statements of financial performance and financial position, location</t>
        </is>
      </c>
      <c r="B6" s="4" t="inlineStr">
        <is>
          <t>The following tables present the pre-tax amounts of derivative gains or (losses) recorded to earnings and the affected income statement line items (in thousands): Three Months Ended March 31, 2025 Interest expense Total amounts presented in the condensed consolidated statements of income in which the following effects were recorded Gains/(losses) related to derivatives designated as hedging instruments: Cash flow hedges (1): Swap contracts $ 115 Collar contracts (2) — Total gains/(losses) recognized in statements of income $ 115 ____________________________________________ (1) Represents the pre-tax amounts of derivative gains/(losses) reclassified from accumulated other comprehensive income to earnings. (2) As of the reporting date, the 1-month Term SOFR remains within the specified cap strike and floor strike bands. Consequently, there are no payments required to be exchanged under this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e components of, and changes in, accumulated other comprehensive income, net of tax, were as follows (in thousands): Net Cash Flow Hedge Adjustments Balance as of December 31, 2024 $ — Net deferred (losses)/gains on cash flow hedges (1,808) Net deferred gains/(losses) on cash flow hedges reclassified to net income 86 Balance as of March 31, 2025 $ (1,722) The gross amount and related tax benefit/(expense) recorded in, and associated with, each component of other comprehensive income were as follows (in thousands): Three Months Ended March 31, 2025 Before Tax Amount Tax Net of Tax Amount Net deferred (losses)/gains on cash flow hedges $ (2,411) $ 603 $ (1,808) Net deferred gains/(losses) on cash flow hedges reclassified to net income $ 115 $ (29) $ 86 </t>
        </is>
      </c>
    </row>
    <row r="5">
      <c r="A5" s="4" t="inlineStr">
        <is>
          <t>Schedule of reclassification out of accumulated other comprehensive income</t>
        </is>
      </c>
      <c r="B5" s="4" t="inlineStr">
        <is>
          <t>The amounts reclassified from accumulated other comprehensive income were as follows (in thousands): Accumulated Other Comprehensive Income (OCI) Component Reclassified from Accumulated OCI to Earnings for the Three Months Ended March 31, 2025 Affected Line Item in the Statements of Income Gains/(losses) on cash flow hedges: Swap contract $ 115 Interest expense Collar contract (1) — Interest expense Gains/(losses) on hedges before income taxes $ 115 Income tax expense (29) Gains on hedges $ 86 ____________________________________________ (1) As of the reporting date, the 1-month Term SOFR remains within the specified cap strike and floor strike bands. Consequently, no amounts have been reclassified from OCI to earn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9" customWidth="1" min="2" max="2"/>
    <col width="41" customWidth="1" min="3" max="3"/>
  </cols>
  <sheetData>
    <row r="1">
      <c r="A1" s="1" t="inlineStr">
        <is>
          <t>Organization (Details)</t>
        </is>
      </c>
      <c r="C1" s="2" t="inlineStr">
        <is>
          <t>3 Months Ended</t>
        </is>
      </c>
    </row>
    <row r="2">
      <c r="B2" s="2" t="inlineStr">
        <is>
          <t>Mar. 01, 2025 state hospital</t>
        </is>
      </c>
      <c r="C2" s="2" t="inlineStr">
        <is>
          <t>Mar. 31, 2025 state clinic health_center</t>
        </is>
      </c>
    </row>
    <row r="3">
      <c r="A3" s="3" t="inlineStr">
        <is>
          <t>Product Information [Line Items]</t>
        </is>
      </c>
      <c r="B3" s="4" t="inlineStr">
        <is>
          <t xml:space="preserve"> </t>
        </is>
      </c>
      <c r="C3" s="4" t="inlineStr">
        <is>
          <t xml:space="preserve"> </t>
        </is>
      </c>
    </row>
    <row r="4">
      <c r="A4" s="4" t="inlineStr">
        <is>
          <t>Number of occupational health centers operated by entity</t>
        </is>
      </c>
      <c r="B4" s="5" t="n">
        <v>775</v>
      </c>
      <c r="C4" s="5" t="n">
        <v>627</v>
      </c>
    </row>
    <row r="5">
      <c r="A5" s="4" t="inlineStr">
        <is>
          <t>Number of states in which entity operates</t>
        </is>
      </c>
      <c r="B5" s="5" t="n">
        <v>42</v>
      </c>
      <c r="C5" s="4" t="inlineStr">
        <is>
          <t xml:space="preserve"> </t>
        </is>
      </c>
    </row>
    <row r="6">
      <c r="A6" s="4" t="inlineStr">
        <is>
          <t>Number of onsite health clinics | clinic</t>
        </is>
      </c>
      <c r="B6" s="4" t="inlineStr">
        <is>
          <t xml:space="preserve"> </t>
        </is>
      </c>
      <c r="C6" s="5" t="n">
        <v>160</v>
      </c>
    </row>
    <row r="7">
      <c r="A7" s="4" t="inlineStr">
        <is>
          <t>Occupational Health Center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Number of states in which entity operates</t>
        </is>
      </c>
      <c r="B9" s="4" t="inlineStr">
        <is>
          <t xml:space="preserve"> </t>
        </is>
      </c>
      <c r="C9" s="5" t="n">
        <v>41</v>
      </c>
    </row>
    <row r="10">
      <c r="A10" s="4" t="inlineStr">
        <is>
          <t>Onsite health clinics</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Number of states in which entity operates</t>
        </is>
      </c>
      <c r="B12" s="4" t="inlineStr">
        <is>
          <t xml:space="preserve"> </t>
        </is>
      </c>
      <c r="C12" s="5" t="n">
        <v>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Accounting Policies (Details) - shares</t>
        </is>
      </c>
      <c r="C1" s="2" t="inlineStr">
        <is>
          <t>3 Months Ended</t>
        </is>
      </c>
    </row>
    <row r="2">
      <c r="B2" s="2" t="inlineStr">
        <is>
          <t>Nov. 25, 2024</t>
        </is>
      </c>
      <c r="C2" s="2" t="inlineStr">
        <is>
          <t>Mar. 31, 2025</t>
        </is>
      </c>
    </row>
    <row r="3">
      <c r="A3" s="3" t="inlineStr">
        <is>
          <t>Class of Stock [Line Items]</t>
        </is>
      </c>
      <c r="B3" s="4" t="inlineStr">
        <is>
          <t xml:space="preserve"> </t>
        </is>
      </c>
      <c r="C3" s="4" t="inlineStr">
        <is>
          <t xml:space="preserve"> </t>
        </is>
      </c>
    </row>
    <row r="4">
      <c r="A4" s="4" t="inlineStr">
        <is>
          <t>Derivative, term of contract</t>
        </is>
      </c>
      <c r="B4" s="4" t="inlineStr">
        <is>
          <t xml:space="preserve"> </t>
        </is>
      </c>
      <c r="C4" s="4" t="inlineStr">
        <is>
          <t>3 years</t>
        </is>
      </c>
    </row>
    <row r="5">
      <c r="A5" s="4" t="inlineStr">
        <is>
          <t>Swap contrac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rivative, term of contract</t>
        </is>
      </c>
      <c r="B7" s="4" t="inlineStr">
        <is>
          <t xml:space="preserve"> </t>
        </is>
      </c>
      <c r="C7" s="4" t="inlineStr">
        <is>
          <t>3 years</t>
        </is>
      </c>
    </row>
    <row r="8">
      <c r="A8" s="4" t="inlineStr">
        <is>
          <t>Collar contrac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erivative, term of contract</t>
        </is>
      </c>
      <c r="B10" s="4" t="inlineStr">
        <is>
          <t xml:space="preserve"> </t>
        </is>
      </c>
      <c r="C10" s="4" t="inlineStr">
        <is>
          <t>3 years</t>
        </is>
      </c>
    </row>
    <row r="11">
      <c r="A11" s="4" t="inlineStr">
        <is>
          <t>Concentra Group Holdings Parent | Select Medical Corpora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elect special stock distribution (in shares)</t>
        </is>
      </c>
      <c r="B13" s="5" t="n">
        <v>104093503</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48" customWidth="1" min="2" max="2"/>
  </cols>
  <sheetData>
    <row r="1">
      <c r="A1" s="1" t="inlineStr">
        <is>
          <t>Redeemable Non-Controlling Interests - Narrative (Details)</t>
        </is>
      </c>
      <c r="B1" s="2" t="inlineStr">
        <is>
          <t>Mar. 31, 2025 less_than_wholly_owned_subsidiary</t>
        </is>
      </c>
    </row>
    <row r="2">
      <c r="A2" s="3" t="inlineStr">
        <is>
          <t>Noncontrolling Interest [Abstract]</t>
        </is>
      </c>
      <c r="B2" s="4" t="inlineStr">
        <is>
          <t xml:space="preserve"> </t>
        </is>
      </c>
    </row>
    <row r="3">
      <c r="A3" s="4" t="inlineStr">
        <is>
          <t>Number of less than wholly owned subsidiaries</t>
        </is>
      </c>
      <c r="B3"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chedule of Redeemable Non-Controlling Interests (Details) - USD ($) $ in Thousand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alance, beginning</t>
        </is>
      </c>
      <c r="B4" s="6" t="n">
        <v>18013</v>
      </c>
      <c r="C4" s="6" t="n">
        <v>16477</v>
      </c>
    </row>
    <row r="5">
      <c r="A5" s="4" t="inlineStr">
        <is>
          <t>Net income attributable to redeemable non-controlling interests</t>
        </is>
      </c>
      <c r="B5" s="5" t="n">
        <v>1438</v>
      </c>
      <c r="C5" s="5" t="n">
        <v>1053</v>
      </c>
    </row>
    <row r="6">
      <c r="A6" s="4" t="inlineStr">
        <is>
          <t>Distributions to redeemable non-controlling interests</t>
        </is>
      </c>
      <c r="B6" s="5" t="n">
        <v>-842</v>
      </c>
      <c r="C6" s="5" t="n">
        <v>-1174</v>
      </c>
    </row>
    <row r="7">
      <c r="A7" s="4" t="inlineStr">
        <is>
          <t>Redemption value adjustment on redeemable non-controlling interests</t>
        </is>
      </c>
      <c r="B7" s="5" t="n">
        <v>0</v>
      </c>
      <c r="C7" s="5" t="n">
        <v>1901</v>
      </c>
    </row>
    <row r="8">
      <c r="A8" s="4" t="inlineStr">
        <is>
          <t>Balance, ending</t>
        </is>
      </c>
      <c r="B8" s="6" t="n">
        <v>18609</v>
      </c>
      <c r="C8" s="6" t="n">
        <v>1825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2729238</v>
      </c>
      <c r="C3" s="6" t="n">
        <v>2521164</v>
      </c>
      <c r="D3" s="6" t="n">
        <v>2366162</v>
      </c>
    </row>
    <row r="4">
      <c r="A4" s="4" t="inlineStr">
        <is>
          <t>Liabilities</t>
        </is>
      </c>
      <c r="B4" s="5" t="n">
        <v>2398177</v>
      </c>
      <c r="C4" s="5" t="n">
        <v>2222440</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235300</v>
      </c>
      <c r="C7" s="5" t="n">
        <v>213900</v>
      </c>
      <c r="D7" s="4" t="inlineStr">
        <is>
          <t xml:space="preserve"> </t>
        </is>
      </c>
    </row>
    <row r="8">
      <c r="A8" s="4" t="inlineStr">
        <is>
          <t>Liabilities</t>
        </is>
      </c>
      <c r="B8" s="5" t="n">
        <v>51800</v>
      </c>
      <c r="C8" s="5" t="n">
        <v>57500</v>
      </c>
      <c r="D8" s="4" t="inlineStr">
        <is>
          <t xml:space="preserve"> </t>
        </is>
      </c>
    </row>
    <row r="9">
      <c r="A9" s="4" t="inlineStr">
        <is>
          <t>Variable Interest Entity, Primary Beneficiary | Related Par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bligations payable</t>
        </is>
      </c>
      <c r="B11" s="6" t="n">
        <v>180900</v>
      </c>
      <c r="C11" s="6" t="n">
        <v>157000</v>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27317</v>
      </c>
      <c r="C4" s="6" t="n">
        <v>24790</v>
      </c>
    </row>
    <row r="5">
      <c r="A5" s="3" t="inlineStr">
        <is>
          <t>Finance lease cost:</t>
        </is>
      </c>
      <c r="B5" s="4" t="inlineStr">
        <is>
          <t xml:space="preserve"> </t>
        </is>
      </c>
      <c r="C5" s="4" t="inlineStr">
        <is>
          <t xml:space="preserve"> </t>
        </is>
      </c>
    </row>
    <row r="6">
      <c r="A6" s="4" t="inlineStr">
        <is>
          <t>Amortization of right-of-use assets</t>
        </is>
      </c>
      <c r="B6" s="5" t="n">
        <v>58</v>
      </c>
      <c r="C6" s="5" t="n">
        <v>211</v>
      </c>
    </row>
    <row r="7">
      <c r="A7" s="4" t="inlineStr">
        <is>
          <t>Interest on lease liabilities</t>
        </is>
      </c>
      <c r="B7" s="5" t="n">
        <v>-2</v>
      </c>
      <c r="C7" s="5" t="n">
        <v>55</v>
      </c>
    </row>
    <row r="8">
      <c r="A8" s="4" t="inlineStr">
        <is>
          <t>Variable lease cost</t>
        </is>
      </c>
      <c r="B8" s="5" t="n">
        <v>5615</v>
      </c>
      <c r="C8" s="5" t="n">
        <v>5256</v>
      </c>
    </row>
    <row r="9">
      <c r="A9" s="4" t="inlineStr">
        <is>
          <t>Total lease cost</t>
        </is>
      </c>
      <c r="B9" s="6" t="n">
        <v>32988</v>
      </c>
      <c r="C9" s="6" t="n">
        <v>303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And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Outstanding</t>
        </is>
      </c>
      <c r="B3" s="6" t="n">
        <v>1658846</v>
      </c>
      <c r="C3" s="6" t="n">
        <v>1503398</v>
      </c>
    </row>
    <row r="4">
      <c r="A4" s="4" t="inlineStr">
        <is>
          <t>Unamortized Premium (Discount)</t>
        </is>
      </c>
      <c r="B4" s="5" t="n">
        <v>-956</v>
      </c>
      <c r="C4" s="5" t="n">
        <v>-995</v>
      </c>
    </row>
    <row r="5">
      <c r="A5" s="4" t="inlineStr">
        <is>
          <t>Unamortized Issuance Costs</t>
        </is>
      </c>
      <c r="B5" s="5" t="n">
        <v>-23659</v>
      </c>
      <c r="C5" s="5" t="n">
        <v>-23393</v>
      </c>
    </row>
    <row r="6">
      <c r="A6" s="4" t="inlineStr">
        <is>
          <t>Carrying Value</t>
        </is>
      </c>
      <c r="B6" s="6" t="n">
        <v>1634231</v>
      </c>
      <c r="C6" s="6" t="n">
        <v>1479010</v>
      </c>
    </row>
    <row r="7">
      <c r="A7" s="4" t="inlineStr">
        <is>
          <t>Senior notes | 6.87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f debt (as a percent)</t>
        </is>
      </c>
      <c r="B9" s="10" t="n">
        <v>0.06875000000000001</v>
      </c>
      <c r="C9" s="10" t="n">
        <v>0.06875000000000001</v>
      </c>
    </row>
    <row r="10">
      <c r="A10" s="4" t="inlineStr">
        <is>
          <t>Principal Outstanding</t>
        </is>
      </c>
      <c r="B10" s="6" t="n">
        <v>650000</v>
      </c>
      <c r="C10" s="6" t="n">
        <v>650000</v>
      </c>
    </row>
    <row r="11">
      <c r="A11" s="4" t="inlineStr">
        <is>
          <t>Unamortized Premium (Discount)</t>
        </is>
      </c>
      <c r="B11" s="5" t="n">
        <v>0</v>
      </c>
      <c r="C11" s="5" t="n">
        <v>0</v>
      </c>
    </row>
    <row r="12">
      <c r="A12" s="4" t="inlineStr">
        <is>
          <t>Unamortized Issuance Costs</t>
        </is>
      </c>
      <c r="B12" s="5" t="n">
        <v>-11533</v>
      </c>
      <c r="C12" s="5" t="n">
        <v>-11925</v>
      </c>
    </row>
    <row r="13">
      <c r="A13" s="4" t="inlineStr">
        <is>
          <t>Carrying Value</t>
        </is>
      </c>
      <c r="B13" s="5" t="n">
        <v>638467</v>
      </c>
      <c r="C13" s="5" t="n">
        <v>638075</v>
      </c>
    </row>
    <row r="14">
      <c r="A14" s="4" t="inlineStr">
        <is>
          <t>Term Loan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5" t="n">
        <v>950000</v>
      </c>
      <c r="C16" s="5" t="n">
        <v>847875</v>
      </c>
    </row>
    <row r="17">
      <c r="A17" s="4" t="inlineStr">
        <is>
          <t>Unamortized Premium (Discount)</t>
        </is>
      </c>
      <c r="B17" s="5" t="n">
        <v>-956</v>
      </c>
      <c r="C17" s="5" t="n">
        <v>-995</v>
      </c>
    </row>
    <row r="18">
      <c r="A18" s="4" t="inlineStr">
        <is>
          <t>Unamortized Issuance Costs</t>
        </is>
      </c>
      <c r="B18" s="5" t="n">
        <v>-12126</v>
      </c>
      <c r="C18" s="5" t="n">
        <v>-11468</v>
      </c>
    </row>
    <row r="19">
      <c r="A19" s="4" t="inlineStr">
        <is>
          <t>Carrying Value</t>
        </is>
      </c>
      <c r="B19" s="5" t="n">
        <v>936918</v>
      </c>
      <c r="C19" s="5" t="n">
        <v>835412</v>
      </c>
    </row>
    <row r="20">
      <c r="A20" s="4" t="inlineStr">
        <is>
          <t>Other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Outstanding</t>
        </is>
      </c>
      <c r="B22" s="5" t="n">
        <v>8846</v>
      </c>
      <c r="C22" s="5" t="n">
        <v>5523</v>
      </c>
    </row>
    <row r="23">
      <c r="A23" s="4" t="inlineStr">
        <is>
          <t>Unamortized Premium (Discount)</t>
        </is>
      </c>
      <c r="B23" s="5" t="n">
        <v>0</v>
      </c>
      <c r="C23" s="5" t="n">
        <v>0</v>
      </c>
    </row>
    <row r="24">
      <c r="A24" s="4" t="inlineStr">
        <is>
          <t>Unamortized Issuance Costs</t>
        </is>
      </c>
      <c r="B24" s="5" t="n">
        <v>0</v>
      </c>
      <c r="C24" s="5" t="n">
        <v>0</v>
      </c>
    </row>
    <row r="25">
      <c r="A25" s="4" t="inlineStr">
        <is>
          <t>Carrying Value</t>
        </is>
      </c>
      <c r="B25" s="5" t="n">
        <v>8846</v>
      </c>
      <c r="C25" s="6" t="n">
        <v>5523</v>
      </c>
    </row>
    <row r="26">
      <c r="A26" s="4" t="inlineStr">
        <is>
          <t>Revolving Credit Facility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50000</v>
      </c>
      <c r="C28" s="4" t="inlineStr">
        <is>
          <t xml:space="preserve"> </t>
        </is>
      </c>
    </row>
    <row r="29">
      <c r="A29" s="4" t="inlineStr">
        <is>
          <t>Unamortized Premium (Discount)</t>
        </is>
      </c>
      <c r="B29" s="5" t="n">
        <v>0</v>
      </c>
      <c r="C29" s="4" t="inlineStr">
        <is>
          <t xml:space="preserve"> </t>
        </is>
      </c>
    </row>
    <row r="30">
      <c r="A30" s="4" t="inlineStr">
        <is>
          <t>Unamortized Issuance Costs</t>
        </is>
      </c>
      <c r="B30" s="5" t="n">
        <v>0</v>
      </c>
      <c r="C30" s="4" t="inlineStr">
        <is>
          <t xml:space="preserve"> </t>
        </is>
      </c>
    </row>
    <row r="31">
      <c r="A31" s="4" t="inlineStr">
        <is>
          <t>Carrying Value</t>
        </is>
      </c>
      <c r="B31" s="6" t="n">
        <v>50000</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5</t>
        </is>
      </c>
      <c r="C2" s="2" t="inlineStr">
        <is>
          <t>Mar. 31, 2024</t>
        </is>
      </c>
    </row>
    <row r="3">
      <c r="A3" s="4" t="inlineStr">
        <is>
          <t>Related Party</t>
        </is>
      </c>
      <c r="B3" s="4" t="inlineStr">
        <is>
          <t xml:space="preserve"> </t>
        </is>
      </c>
      <c r="C3" s="4" t="inlineStr">
        <is>
          <t xml:space="preserve"> </t>
        </is>
      </c>
    </row>
    <row r="4">
      <c r="A4" s="4" t="inlineStr">
        <is>
          <t>Shared service fee from related party</t>
        </is>
      </c>
      <c r="B4" s="8" t="n">
        <v>3.7</v>
      </c>
      <c r="C4" s="8" t="n">
        <v>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12494</v>
      </c>
      <c r="C3" s="4" t="inlineStr">
        <is>
          <t xml:space="preserve"> </t>
        </is>
      </c>
    </row>
    <row r="4">
      <c r="A4" s="4" t="inlineStr">
        <is>
          <t>2026</t>
        </is>
      </c>
      <c r="B4" s="5" t="n">
        <v>10811</v>
      </c>
      <c r="C4" s="4" t="inlineStr">
        <is>
          <t xml:space="preserve"> </t>
        </is>
      </c>
    </row>
    <row r="5">
      <c r="A5" s="4" t="inlineStr">
        <is>
          <t>2027</t>
        </is>
      </c>
      <c r="B5" s="5" t="n">
        <v>9967</v>
      </c>
      <c r="C5" s="4" t="inlineStr">
        <is>
          <t xml:space="preserve"> </t>
        </is>
      </c>
    </row>
    <row r="6">
      <c r="A6" s="4" t="inlineStr">
        <is>
          <t>2028</t>
        </is>
      </c>
      <c r="B6" s="5" t="n">
        <v>9983</v>
      </c>
      <c r="C6" s="4" t="inlineStr">
        <is>
          <t xml:space="preserve"> </t>
        </is>
      </c>
    </row>
    <row r="7">
      <c r="A7" s="4" t="inlineStr">
        <is>
          <t>2029</t>
        </is>
      </c>
      <c r="B7" s="5" t="n">
        <v>59651</v>
      </c>
      <c r="C7" s="4" t="inlineStr">
        <is>
          <t xml:space="preserve"> </t>
        </is>
      </c>
    </row>
    <row r="8">
      <c r="A8" s="4" t="inlineStr">
        <is>
          <t>Thereafter</t>
        </is>
      </c>
      <c r="B8" s="5" t="n">
        <v>1555940</v>
      </c>
      <c r="C8" s="4" t="inlineStr">
        <is>
          <t xml:space="preserve"> </t>
        </is>
      </c>
    </row>
    <row r="9">
      <c r="A9" s="4" t="inlineStr">
        <is>
          <t>Total</t>
        </is>
      </c>
      <c r="B9" s="5" t="n">
        <v>1658846</v>
      </c>
      <c r="C9" s="6" t="n">
        <v>1503398</v>
      </c>
    </row>
    <row r="10">
      <c r="A10" s="4" t="inlineStr">
        <is>
          <t>Revolving Credi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50000</v>
      </c>
      <c r="C16" s="4" t="inlineStr">
        <is>
          <t xml:space="preserve"> </t>
        </is>
      </c>
    </row>
    <row r="17">
      <c r="A17" s="4" t="inlineStr">
        <is>
          <t>Thereafter</t>
        </is>
      </c>
      <c r="B17" s="5" t="n">
        <v>0</v>
      </c>
      <c r="C17" s="4" t="inlineStr">
        <is>
          <t xml:space="preserve"> </t>
        </is>
      </c>
    </row>
    <row r="18">
      <c r="A18" s="4" t="inlineStr">
        <is>
          <t>Total</t>
        </is>
      </c>
      <c r="B18" s="5" t="n">
        <v>50000</v>
      </c>
      <c r="C18" s="4" t="inlineStr">
        <is>
          <t xml:space="preserve"> </t>
        </is>
      </c>
    </row>
    <row r="19">
      <c r="A19" s="4" t="inlineStr">
        <is>
          <t>Term Loan |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5" t="n">
        <v>7125</v>
      </c>
      <c r="C21" s="4" t="inlineStr">
        <is>
          <t xml:space="preserve"> </t>
        </is>
      </c>
    </row>
    <row r="22">
      <c r="A22" s="4" t="inlineStr">
        <is>
          <t>2026</t>
        </is>
      </c>
      <c r="B22" s="5" t="n">
        <v>9500</v>
      </c>
      <c r="C22" s="4" t="inlineStr">
        <is>
          <t xml:space="preserve"> </t>
        </is>
      </c>
    </row>
    <row r="23">
      <c r="A23" s="4" t="inlineStr">
        <is>
          <t>2027</t>
        </is>
      </c>
      <c r="B23" s="5" t="n">
        <v>9500</v>
      </c>
      <c r="C23" s="4" t="inlineStr">
        <is>
          <t xml:space="preserve"> </t>
        </is>
      </c>
    </row>
    <row r="24">
      <c r="A24" s="4" t="inlineStr">
        <is>
          <t>2028</t>
        </is>
      </c>
      <c r="B24" s="5" t="n">
        <v>9500</v>
      </c>
      <c r="C24" s="4" t="inlineStr">
        <is>
          <t xml:space="preserve"> </t>
        </is>
      </c>
    </row>
    <row r="25">
      <c r="A25" s="4" t="inlineStr">
        <is>
          <t>2029</t>
        </is>
      </c>
      <c r="B25" s="5" t="n">
        <v>9500</v>
      </c>
      <c r="C25" s="4" t="inlineStr">
        <is>
          <t xml:space="preserve"> </t>
        </is>
      </c>
    </row>
    <row r="26">
      <c r="A26" s="4" t="inlineStr">
        <is>
          <t>Thereafter</t>
        </is>
      </c>
      <c r="B26" s="5" t="n">
        <v>904875</v>
      </c>
      <c r="C26" s="4" t="inlineStr">
        <is>
          <t xml:space="preserve"> </t>
        </is>
      </c>
    </row>
    <row r="27">
      <c r="A27" s="4" t="inlineStr">
        <is>
          <t>Total</t>
        </is>
      </c>
      <c r="B27" s="5" t="n">
        <v>950000</v>
      </c>
      <c r="C27" s="5" t="n">
        <v>847875</v>
      </c>
    </row>
    <row r="28">
      <c r="A28" s="4" t="inlineStr">
        <is>
          <t>Other debt, including finance leas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5" t="n">
        <v>5369</v>
      </c>
      <c r="C30" s="4" t="inlineStr">
        <is>
          <t xml:space="preserve"> </t>
        </is>
      </c>
    </row>
    <row r="31">
      <c r="A31" s="4" t="inlineStr">
        <is>
          <t>2026</t>
        </is>
      </c>
      <c r="B31" s="5" t="n">
        <v>1311</v>
      </c>
      <c r="C31" s="4" t="inlineStr">
        <is>
          <t xml:space="preserve"> </t>
        </is>
      </c>
    </row>
    <row r="32">
      <c r="A32" s="4" t="inlineStr">
        <is>
          <t>2027</t>
        </is>
      </c>
      <c r="B32" s="5" t="n">
        <v>467</v>
      </c>
      <c r="C32" s="4" t="inlineStr">
        <is>
          <t xml:space="preserve"> </t>
        </is>
      </c>
    </row>
    <row r="33">
      <c r="A33" s="4" t="inlineStr">
        <is>
          <t>2028</t>
        </is>
      </c>
      <c r="B33" s="5" t="n">
        <v>483</v>
      </c>
      <c r="C33" s="4" t="inlineStr">
        <is>
          <t xml:space="preserve"> </t>
        </is>
      </c>
    </row>
    <row r="34">
      <c r="A34" s="4" t="inlineStr">
        <is>
          <t>2029</t>
        </is>
      </c>
      <c r="B34" s="5" t="n">
        <v>151</v>
      </c>
      <c r="C34" s="4" t="inlineStr">
        <is>
          <t xml:space="preserve"> </t>
        </is>
      </c>
    </row>
    <row r="35">
      <c r="A35" s="4" t="inlineStr">
        <is>
          <t>Thereafter</t>
        </is>
      </c>
      <c r="B35" s="5" t="n">
        <v>1065</v>
      </c>
      <c r="C35" s="4" t="inlineStr">
        <is>
          <t xml:space="preserve"> </t>
        </is>
      </c>
    </row>
    <row r="36">
      <c r="A36" s="4" t="inlineStr">
        <is>
          <t>Total</t>
        </is>
      </c>
      <c r="B36" s="6" t="n">
        <v>8846</v>
      </c>
      <c r="C36" s="6" t="n">
        <v>5523</v>
      </c>
    </row>
    <row r="37">
      <c r="A37" s="4" t="inlineStr">
        <is>
          <t>6.875% senior notes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of debt (as a percent)</t>
        </is>
      </c>
      <c r="B39" s="10" t="n">
        <v>0.06875000000000001</v>
      </c>
      <c r="C39" s="10" t="n">
        <v>0.06875000000000001</v>
      </c>
    </row>
    <row r="40">
      <c r="A40" s="4" t="inlineStr">
        <is>
          <t>2025</t>
        </is>
      </c>
      <c r="B40" s="6" t="n">
        <v>0</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0</v>
      </c>
      <c r="C43" s="4" t="inlineStr">
        <is>
          <t xml:space="preserve"> </t>
        </is>
      </c>
    </row>
    <row r="44">
      <c r="A44" s="4" t="inlineStr">
        <is>
          <t>2029</t>
        </is>
      </c>
      <c r="B44" s="5" t="n">
        <v>0</v>
      </c>
      <c r="C44" s="4" t="inlineStr">
        <is>
          <t xml:space="preserve"> </t>
        </is>
      </c>
    </row>
    <row r="45">
      <c r="A45" s="4" t="inlineStr">
        <is>
          <t>Thereafter</t>
        </is>
      </c>
      <c r="B45" s="5" t="n">
        <v>650000</v>
      </c>
      <c r="C45" s="4" t="inlineStr">
        <is>
          <t xml:space="preserve"> </t>
        </is>
      </c>
    </row>
    <row r="46">
      <c r="A46" s="4" t="inlineStr">
        <is>
          <t>Total</t>
        </is>
      </c>
      <c r="B46" s="6" t="n">
        <v>650000</v>
      </c>
      <c r="C46" s="6"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Narrative (Details) $ in Millions</t>
        </is>
      </c>
      <c r="D1" s="2" t="inlineStr">
        <is>
          <t>1 Months Ended</t>
        </is>
      </c>
    </row>
    <row r="2">
      <c r="B2" s="2" t="inlineStr">
        <is>
          <t>Feb. 28, 2025 USD ($)</t>
        </is>
      </c>
      <c r="C2" s="2" t="inlineStr">
        <is>
          <t>Jul. 26, 2024 USD ($)</t>
        </is>
      </c>
      <c r="D2" s="2" t="inlineStr">
        <is>
          <t>Mar. 31, 2025 USD ($)</t>
        </is>
      </c>
    </row>
    <row r="3">
      <c r="A3" s="4" t="inlineStr">
        <is>
          <t>Term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850</v>
      </c>
      <c r="D5" s="4" t="inlineStr">
        <is>
          <t xml:space="preserve"> </t>
        </is>
      </c>
    </row>
    <row r="6">
      <c r="A6" s="4" t="inlineStr">
        <is>
          <t>Revolving Credit Facility | Concentra Credit Faciliti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covenant, leverage ratio</t>
        </is>
      </c>
      <c r="B8" s="4" t="inlineStr">
        <is>
          <t xml:space="preserve"> </t>
        </is>
      </c>
      <c r="C8" s="11" t="n">
        <v>6.5</v>
      </c>
      <c r="D8" s="4" t="inlineStr">
        <is>
          <t xml:space="preserve"> </t>
        </is>
      </c>
    </row>
    <row r="9">
      <c r="A9" s="4" t="inlineStr">
        <is>
          <t>Revolving Credit Facility | Term Loan | Concentra Revolving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spread adjustment</t>
        </is>
      </c>
      <c r="B11" s="12" t="n">
        <v>0.0225</v>
      </c>
      <c r="C11" s="4" t="inlineStr">
        <is>
          <t xml:space="preserve"> </t>
        </is>
      </c>
      <c r="D11" s="13" t="n">
        <v>0.02</v>
      </c>
    </row>
    <row r="12">
      <c r="A12" s="4" t="inlineStr">
        <is>
          <t>Revolving Credit Facility | Term Loan | Concentra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crease in revolving credit facility</t>
        </is>
      </c>
      <c r="B14" s="4" t="inlineStr">
        <is>
          <t xml:space="preserve"> </t>
        </is>
      </c>
      <c r="C14" s="4" t="inlineStr">
        <is>
          <t xml:space="preserve"> </t>
        </is>
      </c>
      <c r="D14" s="8" t="n">
        <v>102.1</v>
      </c>
    </row>
    <row r="15">
      <c r="A15" s="4" t="inlineStr">
        <is>
          <t>Principal outstanding</t>
        </is>
      </c>
      <c r="B15" s="4" t="inlineStr">
        <is>
          <t xml:space="preserve"> </t>
        </is>
      </c>
      <c r="C15" s="4" t="inlineStr">
        <is>
          <t xml:space="preserve"> </t>
        </is>
      </c>
      <c r="D15" s="6" t="n">
        <v>950</v>
      </c>
    </row>
    <row r="16">
      <c r="A16" s="4" t="inlineStr">
        <is>
          <t>Debt Instrument, Basis Point Step Down</t>
        </is>
      </c>
      <c r="B16" s="4" t="inlineStr">
        <is>
          <t xml:space="preserve"> </t>
        </is>
      </c>
      <c r="C16" s="4" t="inlineStr">
        <is>
          <t xml:space="preserve"> </t>
        </is>
      </c>
      <c r="D16" s="14" t="n">
        <v>0.0025</v>
      </c>
    </row>
    <row r="17">
      <c r="A17" s="4" t="inlineStr">
        <is>
          <t>Revolving Credit Facility | Revolving Credit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6" t="n">
        <v>400</v>
      </c>
      <c r="D19" s="4" t="inlineStr">
        <is>
          <t xml:space="preserve"> </t>
        </is>
      </c>
    </row>
    <row r="20">
      <c r="A20" s="4" t="inlineStr">
        <is>
          <t>Revolving Credit Facility | Revolving Credit Facility | Concentra 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ximum borrowing capacity</t>
        </is>
      </c>
      <c r="B22" s="6" t="n">
        <v>400</v>
      </c>
      <c r="C22" s="4" t="inlineStr">
        <is>
          <t xml:space="preserve"> </t>
        </is>
      </c>
      <c r="D22" s="6" t="n">
        <v>450</v>
      </c>
    </row>
    <row r="23">
      <c r="A23" s="4" t="inlineStr">
        <is>
          <t>Increase in revolving credit facility</t>
        </is>
      </c>
      <c r="B23" s="4" t="inlineStr">
        <is>
          <t xml:space="preserve"> </t>
        </is>
      </c>
      <c r="C23" s="4" t="inlineStr">
        <is>
          <t xml:space="preserve"> </t>
        </is>
      </c>
      <c r="D23" s="6" t="n">
        <v>50</v>
      </c>
    </row>
    <row r="24">
      <c r="A24" s="4" t="inlineStr">
        <is>
          <t>Credit spread adjustment</t>
        </is>
      </c>
      <c r="B24" s="12" t="n">
        <v>0.025</v>
      </c>
      <c r="C24" s="4" t="inlineStr">
        <is>
          <t xml:space="preserve"> </t>
        </is>
      </c>
      <c r="D24" s="13" t="n">
        <v>0.02</v>
      </c>
    </row>
    <row r="25">
      <c r="A25" s="4" t="inlineStr">
        <is>
          <t>Debt instrument, covenant, leverage ratio</t>
        </is>
      </c>
      <c r="B25" s="4" t="inlineStr">
        <is>
          <t xml:space="preserve"> </t>
        </is>
      </c>
      <c r="C25" s="4" t="inlineStr">
        <is>
          <t xml:space="preserve"> </t>
        </is>
      </c>
      <c r="D25" s="11" t="n">
        <v>3.25</v>
      </c>
    </row>
    <row r="26">
      <c r="A26" s="4" t="inlineStr">
        <is>
          <t>Available borrowing capacity</t>
        </is>
      </c>
      <c r="B26" s="4" t="inlineStr">
        <is>
          <t xml:space="preserve"> </t>
        </is>
      </c>
      <c r="C26" s="4" t="inlineStr">
        <is>
          <t xml:space="preserve"> </t>
        </is>
      </c>
      <c r="D26" s="8" t="n">
        <v>386.4</v>
      </c>
    </row>
    <row r="27">
      <c r="A27" s="4" t="inlineStr">
        <is>
          <t>Outstanding letters of credit</t>
        </is>
      </c>
      <c r="B27" s="4" t="inlineStr">
        <is>
          <t xml:space="preserve"> </t>
        </is>
      </c>
      <c r="C27" s="4" t="inlineStr">
        <is>
          <t xml:space="preserve"> </t>
        </is>
      </c>
      <c r="D27" s="5" t="n">
        <v>50</v>
      </c>
    </row>
    <row r="28">
      <c r="A28" s="4" t="inlineStr">
        <is>
          <t>Revolving Credit Facility | Standby letters of credi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6" t="n">
        <v>75</v>
      </c>
      <c r="D30" s="4" t="inlineStr">
        <is>
          <t xml:space="preserve"> </t>
        </is>
      </c>
    </row>
    <row r="31">
      <c r="A31" s="4" t="inlineStr">
        <is>
          <t>Revolving Credit Facility | Letter of Credit | Concentra Revolving Credit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Outstanding letters of credit</t>
        </is>
      </c>
      <c r="B33" s="4" t="inlineStr">
        <is>
          <t xml:space="preserve"> </t>
        </is>
      </c>
      <c r="C33" s="4" t="inlineStr">
        <is>
          <t xml:space="preserve"> </t>
        </is>
      </c>
      <c r="D33" s="8" t="n">
        <v>1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t>
        </is>
      </c>
      <c r="B3" s="6" t="n">
        <v>42999</v>
      </c>
      <c r="C3" s="6" t="n">
        <v>75657</v>
      </c>
    </row>
    <row r="4">
      <c r="A4" s="4" t="inlineStr">
        <is>
          <t>Accrued vacation</t>
        </is>
      </c>
      <c r="B4" s="5" t="n">
        <v>43909</v>
      </c>
      <c r="C4" s="5" t="n">
        <v>43647</v>
      </c>
    </row>
    <row r="5">
      <c r="A5" s="4" t="inlineStr">
        <is>
          <t>Accrued interest</t>
        </is>
      </c>
      <c r="B5" s="5" t="n">
        <v>9695</v>
      </c>
      <c r="C5" s="5" t="n">
        <v>21849</v>
      </c>
    </row>
    <row r="6">
      <c r="A6" s="4" t="inlineStr">
        <is>
          <t>Accrued other</t>
        </is>
      </c>
      <c r="B6" s="5" t="n">
        <v>52003</v>
      </c>
      <c r="C6" s="5" t="n">
        <v>58396</v>
      </c>
    </row>
    <row r="7">
      <c r="A7" s="4" t="inlineStr">
        <is>
          <t>Income taxes payable</t>
        </is>
      </c>
      <c r="B7" s="5" t="n">
        <v>16528</v>
      </c>
      <c r="C7" s="5" t="n">
        <v>2350</v>
      </c>
    </row>
    <row r="8">
      <c r="A8" s="4" t="inlineStr">
        <is>
          <t>Accrued and other liabilities</t>
        </is>
      </c>
      <c r="B8" s="6" t="n">
        <v>165134</v>
      </c>
      <c r="C8" s="6" t="n">
        <v>201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Mar. 31, 2025</t>
        </is>
      </c>
      <c r="C1" s="2" t="inlineStr">
        <is>
          <t>Dec. 31, 2024</t>
        </is>
      </c>
    </row>
    <row r="2">
      <c r="A2" s="4" t="inlineStr">
        <is>
          <t>Level 2 | Carrying Value | 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collar contracts</t>
        </is>
      </c>
      <c r="B4" s="6" t="n">
        <v>-2296</v>
      </c>
      <c r="C4" s="6" t="n">
        <v>0</v>
      </c>
    </row>
    <row r="5">
      <c r="A5" s="4" t="inlineStr">
        <is>
          <t>Level 2 | Fair Value | 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ollar contracts</t>
        </is>
      </c>
      <c r="B7" s="5" t="n">
        <v>-2296</v>
      </c>
      <c r="C7" s="5" t="n">
        <v>0</v>
      </c>
    </row>
    <row r="8">
      <c r="A8" s="4" t="inlineStr">
        <is>
          <t>Level 2 | Swap contracts | Carrying Value | Fair Value, 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ollar contracts</t>
        </is>
      </c>
      <c r="B10" s="5" t="n">
        <v>-1412</v>
      </c>
      <c r="C10" s="5" t="n">
        <v>0</v>
      </c>
    </row>
    <row r="11">
      <c r="A11" s="4" t="inlineStr">
        <is>
          <t>Level 2 | Swap contracts | Carrying Value | Fair Value, Recurring | Other current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ollar contracts</t>
        </is>
      </c>
      <c r="B13" s="5" t="n">
        <v>347</v>
      </c>
      <c r="C13" s="5" t="n">
        <v>0</v>
      </c>
    </row>
    <row r="14">
      <c r="A14" s="4" t="inlineStr">
        <is>
          <t>Level 2 | Swap contracts | Carrying Value | Fair Value, Recurring | Non-current liab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ollar contracts</t>
        </is>
      </c>
      <c r="B16" s="5" t="n">
        <v>-1759</v>
      </c>
      <c r="C16" s="5" t="n">
        <v>0</v>
      </c>
    </row>
    <row r="17">
      <c r="A17" s="4" t="inlineStr">
        <is>
          <t>Level 2 | Swap contracts | Fair Value | Fair Value,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ollar contracts</t>
        </is>
      </c>
      <c r="B19" s="5" t="n">
        <v>-1412</v>
      </c>
      <c r="C19" s="5" t="n">
        <v>0</v>
      </c>
    </row>
    <row r="20">
      <c r="A20" s="4" t="inlineStr">
        <is>
          <t>Level 2 | Swap contracts | Fair Value | Fair Value, Recurring | Other current asse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collar contracts</t>
        </is>
      </c>
      <c r="B22" s="5" t="n">
        <v>347</v>
      </c>
      <c r="C22" s="5" t="n">
        <v>0</v>
      </c>
    </row>
    <row r="23">
      <c r="A23" s="4" t="inlineStr">
        <is>
          <t>Level 2 | Swap contracts | Fair Value | Fair Value, Recurring | Non-current liab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ollar contracts</t>
        </is>
      </c>
      <c r="B25" s="5" t="n">
        <v>-1759</v>
      </c>
      <c r="C25" s="5" t="n">
        <v>0</v>
      </c>
    </row>
    <row r="26">
      <c r="A26" s="4" t="inlineStr">
        <is>
          <t>Level 2 | Collar contracts | Carrying Value | 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collar contracts</t>
        </is>
      </c>
      <c r="B28" s="5" t="n">
        <v>-884</v>
      </c>
      <c r="C28" s="4" t="inlineStr">
        <is>
          <t xml:space="preserve"> </t>
        </is>
      </c>
    </row>
    <row r="29">
      <c r="A29" s="4" t="inlineStr">
        <is>
          <t>Level 2 | Collar contracts | Carrying Value | Fair Value, Recurring | Non-current liabilit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ollar contracts</t>
        </is>
      </c>
      <c r="B31" s="5" t="n">
        <v>-763</v>
      </c>
      <c r="C31" s="5" t="n">
        <v>0</v>
      </c>
    </row>
    <row r="32">
      <c r="A32" s="4" t="inlineStr">
        <is>
          <t>Level 2 | Collar contracts | Carrying Value | Fair Value, Recurring | Current liab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collar contracts</t>
        </is>
      </c>
      <c r="B34" s="5" t="n">
        <v>-121</v>
      </c>
      <c r="C34" s="5" t="n">
        <v>0</v>
      </c>
    </row>
    <row r="35">
      <c r="A35" s="4" t="inlineStr">
        <is>
          <t>Level 2 | Collar contracts | Fair Value | Fair Value, Recurring</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collar contracts</t>
        </is>
      </c>
      <c r="B37" s="5" t="n">
        <v>-884</v>
      </c>
      <c r="C37" s="4" t="inlineStr">
        <is>
          <t xml:space="preserve"> </t>
        </is>
      </c>
    </row>
    <row r="38">
      <c r="A38" s="4" t="inlineStr">
        <is>
          <t>Level 2 | Collar contracts | Fair Value | Fair Value, Recurring | Non-current liabili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collar contracts</t>
        </is>
      </c>
      <c r="B40" s="5" t="n">
        <v>-763</v>
      </c>
      <c r="C40" s="5" t="n">
        <v>0</v>
      </c>
    </row>
    <row r="41">
      <c r="A41" s="4" t="inlineStr">
        <is>
          <t>Level 2 | Collar contracts | Fair Value | Fair Value, Recurring | Current liability</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ollar contracts</t>
        </is>
      </c>
      <c r="B43" s="5" t="n">
        <v>-121</v>
      </c>
      <c r="C43" s="5" t="n">
        <v>0</v>
      </c>
    </row>
    <row r="44">
      <c r="A44" s="4" t="inlineStr">
        <is>
          <t>Senior notes | Level 2 | Carrying Value | Fair Value, Recurring</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5" t="n">
        <v>638467</v>
      </c>
      <c r="C46" s="5" t="n">
        <v>638075</v>
      </c>
    </row>
    <row r="47">
      <c r="A47" s="4" t="inlineStr">
        <is>
          <t>Senior notes | Level 2 | Fair Value | Fair Value, Recurring</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 fair value</t>
        </is>
      </c>
      <c r="B49" s="6" t="n">
        <v>657150</v>
      </c>
      <c r="C49" s="6" t="n">
        <v>660972</v>
      </c>
    </row>
    <row r="50">
      <c r="A50" s="4" t="inlineStr">
        <is>
          <t>Senior notes | 6.875%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terest rate of debt (as a percent)</t>
        </is>
      </c>
      <c r="B52" s="10" t="n">
        <v>0.06875000000000001</v>
      </c>
      <c r="C52" s="10" t="n">
        <v>0.06875000000000001</v>
      </c>
    </row>
    <row r="53">
      <c r="A53" s="4" t="inlineStr">
        <is>
          <t>Revolving Credit Facility | Level 2 | Carrying Value | Fair Value, Recurring</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 fair value</t>
        </is>
      </c>
      <c r="B55" s="6" t="n">
        <v>50000</v>
      </c>
      <c r="C55" s="6" t="n">
        <v>0</v>
      </c>
    </row>
    <row r="56">
      <c r="A56" s="4" t="inlineStr">
        <is>
          <t>Revolving Credit Facility | Level 2 | Fair Value | Fair Value, Recurring</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 fair value</t>
        </is>
      </c>
      <c r="B58" s="5" t="n">
        <v>49465</v>
      </c>
      <c r="C58" s="5" t="n">
        <v>0</v>
      </c>
    </row>
    <row r="59">
      <c r="A59" s="4" t="inlineStr">
        <is>
          <t>Term Loan | Level 2 | Carrying Value | Fair Value, Recurring</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 fair value</t>
        </is>
      </c>
      <c r="B61" s="5" t="n">
        <v>936918</v>
      </c>
      <c r="C61" s="5" t="n">
        <v>835412</v>
      </c>
    </row>
    <row r="62">
      <c r="A62" s="4" t="inlineStr">
        <is>
          <t>Term Loan | Level 2 | Fair Value | Fair Value, Recurring</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ng-term debt fair value</t>
        </is>
      </c>
      <c r="B64" s="6" t="n">
        <v>947625</v>
      </c>
      <c r="C64" s="6" t="n">
        <v>853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00752</v>
      </c>
      <c r="C4" s="6" t="n">
        <v>467598</v>
      </c>
    </row>
    <row r="5">
      <c r="A5" s="4" t="inlineStr">
        <is>
          <t>Total occupational health cent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2922</v>
      </c>
      <c r="C7" s="5" t="n">
        <v>441072</v>
      </c>
    </row>
    <row r="8">
      <c r="A8" s="4" t="inlineStr">
        <is>
          <t>Onsite health clin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6550</v>
      </c>
      <c r="C10" s="5" t="n">
        <v>15857</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280</v>
      </c>
      <c r="C13" s="5" t="n">
        <v>10669</v>
      </c>
    </row>
    <row r="14">
      <c r="A14" s="4" t="inlineStr">
        <is>
          <t>Workers’ compens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2107</v>
      </c>
      <c r="C16" s="5" t="n">
        <v>279866</v>
      </c>
    </row>
    <row r="17">
      <c r="A17" s="4" t="inlineStr">
        <is>
          <t>Employ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60140</v>
      </c>
      <c r="C19" s="5" t="n">
        <v>150735</v>
      </c>
    </row>
    <row r="20">
      <c r="A20" s="4" t="inlineStr">
        <is>
          <t>Consumer healt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611</v>
      </c>
      <c r="C22" s="5" t="n">
        <v>8326</v>
      </c>
    </row>
    <row r="23">
      <c r="A23" s="4" t="inlineStr">
        <is>
          <t>Other occupational health cent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064</v>
      </c>
      <c r="C25" s="6" t="n">
        <v>214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Attributable to the Company, Units Outstanding, and Participating Units Outstanding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0642</v>
      </c>
      <c r="C4" s="6" t="n">
        <v>50279</v>
      </c>
    </row>
    <row r="5">
      <c r="A5" s="4" t="inlineStr">
        <is>
          <t>Less: net income attributable to non-controlling interests</t>
        </is>
      </c>
      <c r="B5" s="5" t="n">
        <v>1731</v>
      </c>
      <c r="C5" s="5" t="n">
        <v>1323</v>
      </c>
    </row>
    <row r="6">
      <c r="A6" s="4" t="inlineStr">
        <is>
          <t>Net income attributable to the Company</t>
        </is>
      </c>
      <c r="B6" s="5" t="n">
        <v>38911</v>
      </c>
      <c r="C6" s="5" t="n">
        <v>48956</v>
      </c>
    </row>
    <row r="7">
      <c r="A7" s="3" t="inlineStr">
        <is>
          <t>Basic EPS</t>
        </is>
      </c>
      <c r="B7" s="4" t="inlineStr">
        <is>
          <t xml:space="preserve"> </t>
        </is>
      </c>
      <c r="C7" s="4" t="inlineStr">
        <is>
          <t xml:space="preserve"> </t>
        </is>
      </c>
    </row>
    <row r="8">
      <c r="A8" s="4" t="inlineStr">
        <is>
          <t>Less: Distributed and undistributed income attributable to participating shares - basic EPS</t>
        </is>
      </c>
      <c r="B8" s="5" t="n">
        <v>455</v>
      </c>
      <c r="C8" s="5" t="n">
        <v>0</v>
      </c>
    </row>
    <row r="9">
      <c r="A9" s="4" t="inlineStr">
        <is>
          <t>Distributed and undistributed income attributable to common shares</t>
        </is>
      </c>
      <c r="B9" s="5" t="n">
        <v>38456</v>
      </c>
      <c r="C9" s="5" t="n">
        <v>48956</v>
      </c>
    </row>
    <row r="10">
      <c r="A10" s="3" t="inlineStr">
        <is>
          <t>Diluted EPS</t>
        </is>
      </c>
      <c r="B10" s="4" t="inlineStr">
        <is>
          <t xml:space="preserve"> </t>
        </is>
      </c>
      <c r="C10" s="4" t="inlineStr">
        <is>
          <t xml:space="preserve"> </t>
        </is>
      </c>
    </row>
    <row r="11">
      <c r="A11" s="4" t="inlineStr">
        <is>
          <t>Less: Distributed and undistributed income attributable to participating shares - diluted EPS</t>
        </is>
      </c>
      <c r="B11" s="5" t="n">
        <v>455</v>
      </c>
      <c r="C11" s="5" t="n">
        <v>0</v>
      </c>
    </row>
    <row r="12">
      <c r="A12" s="4" t="inlineStr">
        <is>
          <t>Distributed and undistributed income attributable to common shares</t>
        </is>
      </c>
      <c r="B12" s="6" t="n">
        <v>38456</v>
      </c>
      <c r="C12" s="6" t="n">
        <v>489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PS Under the Two-Class Method (Details) - USD ($) $ / shares in Units, shares in Thousands, $ in Thousands</t>
        </is>
      </c>
      <c r="B1" s="2" t="inlineStr">
        <is>
          <t>3 Months Ended</t>
        </is>
      </c>
    </row>
    <row r="2">
      <c r="B2" s="2" t="inlineStr">
        <is>
          <t>Mar. 31, 2025</t>
        </is>
      </c>
      <c r="C2" s="2" t="inlineStr">
        <is>
          <t>Mar. 31, 2024</t>
        </is>
      </c>
    </row>
    <row r="3">
      <c r="A3" s="3" t="inlineStr">
        <is>
          <t>Undistributed Earnings, Basic [Abstract]</t>
        </is>
      </c>
      <c r="B3" s="4" t="inlineStr">
        <is>
          <t xml:space="preserve"> </t>
        </is>
      </c>
      <c r="C3" s="4" t="inlineStr">
        <is>
          <t xml:space="preserve"> </t>
        </is>
      </c>
    </row>
    <row r="4">
      <c r="A4" s="4" t="inlineStr">
        <is>
          <t>Net income allocated to common shares - basic</t>
        </is>
      </c>
      <c r="B4" s="6" t="n">
        <v>38456</v>
      </c>
      <c r="C4" s="6" t="n">
        <v>48956</v>
      </c>
    </row>
    <row r="5">
      <c r="A5" s="4" t="inlineStr">
        <is>
          <t>Participating shares - basic</t>
        </is>
      </c>
      <c r="B5" s="5" t="n">
        <v>455</v>
      </c>
      <c r="C5" s="5" t="n">
        <v>0</v>
      </c>
    </row>
    <row r="6">
      <c r="A6" s="4" t="inlineStr">
        <is>
          <t>Net income allocated to common shares - diluted</t>
        </is>
      </c>
      <c r="B6" s="5" t="n">
        <v>38456</v>
      </c>
      <c r="C6" s="5" t="n">
        <v>48956</v>
      </c>
    </row>
    <row r="7">
      <c r="A7" s="4" t="inlineStr">
        <is>
          <t>Participating shares - diluted</t>
        </is>
      </c>
      <c r="B7" s="5" t="n">
        <v>455</v>
      </c>
      <c r="C7" s="5" t="n">
        <v>0</v>
      </c>
    </row>
    <row r="8">
      <c r="A8" s="4" t="inlineStr">
        <is>
          <t>Net income attributable to the Company</t>
        </is>
      </c>
      <c r="B8" s="6" t="n">
        <v>38911</v>
      </c>
      <c r="C8" s="6" t="n">
        <v>48956</v>
      </c>
    </row>
    <row r="9">
      <c r="A9" s="4" t="inlineStr">
        <is>
          <t>Weighted average common shares outstanding, basic (in shares)</t>
        </is>
      </c>
      <c r="B9" s="5" t="n">
        <v>126647</v>
      </c>
      <c r="C9" s="5" t="n">
        <v>104094</v>
      </c>
    </row>
    <row r="10">
      <c r="A10" s="4" t="inlineStr">
        <is>
          <t>Weighted average common shares outstanding, diluted (in shares)</t>
        </is>
      </c>
      <c r="B10" s="5" t="n">
        <v>126647</v>
      </c>
      <c r="C10" s="5" t="n">
        <v>104094</v>
      </c>
    </row>
    <row r="11">
      <c r="A11" s="4" t="inlineStr">
        <is>
          <t>Weighted average participating shares outstanding (in shares)</t>
        </is>
      </c>
      <c r="B11" s="5" t="n">
        <v>1500</v>
      </c>
      <c r="C11" s="4" t="inlineStr">
        <is>
          <t xml:space="preserve"> </t>
        </is>
      </c>
    </row>
    <row r="12">
      <c r="A12" s="3" t="inlineStr">
        <is>
          <t>Basic EPS</t>
        </is>
      </c>
      <c r="B12" s="4" t="inlineStr">
        <is>
          <t xml:space="preserve"> </t>
        </is>
      </c>
      <c r="C12" s="4" t="inlineStr">
        <is>
          <t xml:space="preserve"> </t>
        </is>
      </c>
    </row>
    <row r="13">
      <c r="A13" s="4" t="inlineStr">
        <is>
          <t>Basic EPS (in dollars per share)</t>
        </is>
      </c>
      <c r="B13" s="7" t="n">
        <v>0.3</v>
      </c>
      <c r="C13" s="7" t="n">
        <v>0.47</v>
      </c>
    </row>
    <row r="14">
      <c r="A14" s="3" t="inlineStr">
        <is>
          <t>Diluted EPS</t>
        </is>
      </c>
      <c r="B14" s="4" t="inlineStr">
        <is>
          <t xml:space="preserve"> </t>
        </is>
      </c>
      <c r="C14" s="4" t="inlineStr">
        <is>
          <t xml:space="preserve"> </t>
        </is>
      </c>
    </row>
    <row r="15">
      <c r="A15" s="4" t="inlineStr">
        <is>
          <t>Diluted EPS (in dollars per share)</t>
        </is>
      </c>
      <c r="B15" s="7" t="n">
        <v>0.3</v>
      </c>
      <c r="C15" s="7" t="n">
        <v>0.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ionship with Select (Details) - USD ($) $ in Millions</t>
        </is>
      </c>
      <c r="B1" s="2" t="inlineStr">
        <is>
          <t>3 Months Ended</t>
        </is>
      </c>
    </row>
    <row r="2">
      <c r="B2" s="2" t="inlineStr">
        <is>
          <t>Mar. 31, 2025</t>
        </is>
      </c>
      <c r="C2" s="2" t="inlineStr">
        <is>
          <t>Mar. 31, 2024</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d service fee from related party</t>
        </is>
      </c>
      <c r="B5" s="8" t="n">
        <v>3.7</v>
      </c>
      <c r="C5" s="8" t="n">
        <v>3.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35" customWidth="1" min="2" max="2"/>
    <col width="22" customWidth="1" min="3" max="3"/>
    <col width="35" customWidth="1" min="4" max="4"/>
    <col width="22" customWidth="1" min="5" max="5"/>
  </cols>
  <sheetData>
    <row r="1">
      <c r="A1" s="1" t="inlineStr">
        <is>
          <t>Commitments and Contingencies (Details) $ in Millions</t>
        </is>
      </c>
      <c r="B1" s="2" t="inlineStr">
        <is>
          <t>1 Months Ended</t>
        </is>
      </c>
      <c r="C1" s="2" t="inlineStr">
        <is>
          <t>3 Months Ended</t>
        </is>
      </c>
    </row>
    <row r="2">
      <c r="B2" s="2" t="inlineStr">
        <is>
          <t>Mar. 31, 2025 class_action_lawsuit</t>
        </is>
      </c>
      <c r="C2" s="2" t="inlineStr">
        <is>
          <t>Mar. 31, 2025 USD ($)</t>
        </is>
      </c>
      <c r="D2" s="2" t="inlineStr">
        <is>
          <t>Mar. 31, 2024 class_action_lawsuit</t>
        </is>
      </c>
      <c r="E2" s="2" t="inlineStr">
        <is>
          <t>Feb. 29, 2024 patient</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oss contingency, number of patients | patient</t>
        </is>
      </c>
      <c r="B4" s="4" t="inlineStr">
        <is>
          <t xml:space="preserve"> </t>
        </is>
      </c>
      <c r="C4" s="4" t="inlineStr">
        <is>
          <t xml:space="preserve"> </t>
        </is>
      </c>
      <c r="D4" s="4" t="inlineStr">
        <is>
          <t xml:space="preserve"> </t>
        </is>
      </c>
      <c r="E4" s="5" t="n">
        <v>4000000</v>
      </c>
    </row>
    <row r="5">
      <c r="A5" s="4" t="inlineStr">
        <is>
          <t>Loss contingency, new claims filed, number</t>
        </is>
      </c>
      <c r="B5" s="5" t="n">
        <v>5</v>
      </c>
      <c r="C5" s="4" t="inlineStr">
        <is>
          <t xml:space="preserve"> </t>
        </is>
      </c>
      <c r="D5" s="5" t="n">
        <v>6</v>
      </c>
      <c r="E5" s="4" t="inlineStr">
        <is>
          <t xml:space="preserve"> </t>
        </is>
      </c>
    </row>
    <row r="6">
      <c r="A6" s="4" t="inlineStr">
        <is>
          <t>Number of putative class actions claims transferred</t>
        </is>
      </c>
      <c r="B6" s="4" t="inlineStr">
        <is>
          <t xml:space="preserve"> </t>
        </is>
      </c>
      <c r="C6" s="4" t="inlineStr">
        <is>
          <t xml:space="preserve"> </t>
        </is>
      </c>
      <c r="D6" s="5" t="n">
        <v>5</v>
      </c>
      <c r="E6" s="4" t="inlineStr">
        <is>
          <t xml:space="preserve"> </t>
        </is>
      </c>
    </row>
    <row r="7">
      <c r="A7" s="4" t="inlineStr">
        <is>
          <t>Number of class action lawsuit pending</t>
        </is>
      </c>
      <c r="B7" s="4" t="inlineStr">
        <is>
          <t xml:space="preserve"> </t>
        </is>
      </c>
      <c r="C7" s="4" t="inlineStr">
        <is>
          <t xml:space="preserve"> </t>
        </is>
      </c>
      <c r="D7" s="5" t="n">
        <v>1</v>
      </c>
      <c r="E7" s="4" t="inlineStr">
        <is>
          <t xml:space="preserve"> </t>
        </is>
      </c>
    </row>
    <row r="8">
      <c r="A8" s="4" t="inlineStr">
        <is>
          <t>Professional liability claim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Total annual aggregate limit of insurance coverage | $</t>
        </is>
      </c>
      <c r="B10" s="4" t="inlineStr">
        <is>
          <t xml:space="preserve"> </t>
        </is>
      </c>
      <c r="C10" s="6" t="n">
        <v>29</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0642</v>
      </c>
      <c r="C4" s="6" t="n">
        <v>50279</v>
      </c>
    </row>
    <row r="5">
      <c r="A5" s="3" t="inlineStr">
        <is>
          <t>Other Comprehensive Income (Loss), Cash Flow Hedge, Gain (Loss), after Reclassification and Tax [Abstract]</t>
        </is>
      </c>
      <c r="B5" s="4" t="inlineStr">
        <is>
          <t xml:space="preserve"> </t>
        </is>
      </c>
      <c r="C5" s="4" t="inlineStr">
        <is>
          <t xml:space="preserve"> </t>
        </is>
      </c>
    </row>
    <row r="6">
      <c r="A6" s="4" t="inlineStr">
        <is>
          <t>Loss on derivatives</t>
        </is>
      </c>
      <c r="B6" s="5" t="n">
        <v>-1808</v>
      </c>
      <c r="C6" s="5" t="n">
        <v>0</v>
      </c>
    </row>
    <row r="7">
      <c r="A7" s="4" t="inlineStr">
        <is>
          <t>Reclassification adjustment for gains included in net income</t>
        </is>
      </c>
      <c r="B7" s="5" t="n">
        <v>86</v>
      </c>
      <c r="C7" s="5" t="n">
        <v>0</v>
      </c>
    </row>
    <row r="8">
      <c r="A8" s="4" t="inlineStr">
        <is>
          <t>Other comprehensive income</t>
        </is>
      </c>
      <c r="B8" s="5" t="n">
        <v>-1722</v>
      </c>
      <c r="C8" s="5" t="n">
        <v>0</v>
      </c>
    </row>
    <row r="9">
      <c r="A9" s="4" t="inlineStr">
        <is>
          <t>Comprehensive income</t>
        </is>
      </c>
      <c r="B9" s="5" t="n">
        <v>38920</v>
      </c>
      <c r="C9" s="5" t="n">
        <v>50279</v>
      </c>
    </row>
    <row r="10">
      <c r="A10" s="4" t="inlineStr">
        <is>
          <t>Less: comprehensive income attributable to non-controlling interests</t>
        </is>
      </c>
      <c r="B10" s="5" t="n">
        <v>1731</v>
      </c>
      <c r="C10" s="5" t="n">
        <v>1323</v>
      </c>
    </row>
    <row r="11">
      <c r="A11" s="4" t="inlineStr">
        <is>
          <t>Comprehensive income attributable to the Company</t>
        </is>
      </c>
      <c r="B11" s="6" t="n">
        <v>37189</v>
      </c>
      <c r="C11" s="6" t="n">
        <v>4895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Data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500752</v>
      </c>
      <c r="C4" s="6" t="n">
        <v>467598</v>
      </c>
      <c r="D4" s="4" t="inlineStr">
        <is>
          <t xml:space="preserve"> </t>
        </is>
      </c>
    </row>
    <row r="5">
      <c r="A5" s="4" t="inlineStr">
        <is>
          <t>Total costs and expenses</t>
        </is>
      </c>
      <c r="B5" s="5" t="n">
        <v>420433</v>
      </c>
      <c r="C5" s="5" t="n">
        <v>392384</v>
      </c>
      <c r="D5" s="4" t="inlineStr">
        <is>
          <t xml:space="preserve"> </t>
        </is>
      </c>
    </row>
    <row r="6">
      <c r="A6" s="4" t="inlineStr">
        <is>
          <t>Total assets</t>
        </is>
      </c>
      <c r="B6" s="5" t="n">
        <v>2729238</v>
      </c>
      <c r="C6" s="5" t="n">
        <v>2366162</v>
      </c>
      <c r="D6" s="6" t="n">
        <v>2521164</v>
      </c>
    </row>
    <row r="7">
      <c r="A7" s="4" t="inlineStr">
        <is>
          <t>Purchases of property and equipment</t>
        </is>
      </c>
      <c r="B7" s="5" t="n">
        <v>15732</v>
      </c>
      <c r="C7" s="5" t="n">
        <v>17231</v>
      </c>
      <c r="D7" s="4" t="inlineStr">
        <is>
          <t xml:space="preserve"> </t>
        </is>
      </c>
    </row>
    <row r="8">
      <c r="A8" s="4" t="inlineStr">
        <is>
          <t>Depreciation and amortization</t>
        </is>
      </c>
      <c r="B8" s="5" t="n">
        <v>16619</v>
      </c>
      <c r="C8" s="5" t="n">
        <v>18485</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hared service fee from related party</t>
        </is>
      </c>
      <c r="B11" s="5" t="n">
        <v>3700</v>
      </c>
      <c r="C11" s="5" t="n">
        <v>3800</v>
      </c>
      <c r="D11" s="4" t="inlineStr">
        <is>
          <t xml:space="preserve"> </t>
        </is>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500752</v>
      </c>
      <c r="C14" s="5" t="n">
        <v>467598</v>
      </c>
      <c r="D14" s="4" t="inlineStr">
        <is>
          <t xml:space="preserve"> </t>
        </is>
      </c>
    </row>
    <row r="15">
      <c r="A15" s="4" t="inlineStr">
        <is>
          <t>Personnel expenses</t>
        </is>
      </c>
      <c r="B15" s="5" t="n">
        <v>281658</v>
      </c>
      <c r="C15" s="5" t="n">
        <v>268372</v>
      </c>
      <c r="D15" s="4" t="inlineStr">
        <is>
          <t xml:space="preserve"> </t>
        </is>
      </c>
    </row>
    <row r="16">
      <c r="A16" s="4" t="inlineStr">
        <is>
          <t>Facility expenses</t>
        </is>
      </c>
      <c r="B16" s="5" t="n">
        <v>48382</v>
      </c>
      <c r="C16" s="5" t="n">
        <v>43805</v>
      </c>
      <c r="D16" s="4" t="inlineStr">
        <is>
          <t xml:space="preserve"> </t>
        </is>
      </c>
    </row>
    <row r="17">
      <c r="A17" s="4" t="inlineStr">
        <is>
          <t>Other expenses</t>
        </is>
      </c>
      <c r="B17" s="5" t="n">
        <v>68053</v>
      </c>
      <c r="C17" s="5" t="n">
        <v>59279</v>
      </c>
      <c r="D17" s="4" t="inlineStr">
        <is>
          <t xml:space="preserve"> </t>
        </is>
      </c>
    </row>
    <row r="18">
      <c r="A18" s="4" t="inlineStr">
        <is>
          <t>Total costs and expenses</t>
        </is>
      </c>
      <c r="B18" s="5" t="n">
        <v>398093</v>
      </c>
      <c r="C18" s="5" t="n">
        <v>371456</v>
      </c>
      <c r="D18" s="4" t="inlineStr">
        <is>
          <t xml:space="preserve"> </t>
        </is>
      </c>
    </row>
    <row r="19">
      <c r="A19" s="4" t="inlineStr">
        <is>
          <t>Segment Adjusted EBITDA</t>
        </is>
      </c>
      <c r="B19" s="5" t="n">
        <v>102659</v>
      </c>
      <c r="C19" s="5" t="n">
        <v>96142</v>
      </c>
      <c r="D19" s="4" t="inlineStr">
        <is>
          <t xml:space="preserve"> </t>
        </is>
      </c>
    </row>
    <row r="20">
      <c r="A20" s="4" t="inlineStr">
        <is>
          <t>Depreciation and amortization</t>
        </is>
      </c>
      <c r="B20" s="5" t="n">
        <v>16619</v>
      </c>
      <c r="C20" s="5" t="n">
        <v>18485</v>
      </c>
      <c r="D20" s="4" t="inlineStr">
        <is>
          <t xml:space="preserve"> </t>
        </is>
      </c>
    </row>
    <row r="21">
      <c r="A21" s="4" t="inlineStr">
        <is>
          <t>Reportable Segment | Related Par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hared service fee from related party</t>
        </is>
      </c>
      <c r="B23" s="6" t="n">
        <v>3700</v>
      </c>
      <c r="C23" s="6" t="n">
        <v>3800</v>
      </c>
      <c r="D2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Income Befor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expense</t>
        </is>
      </c>
      <c r="B4" s="6" t="n">
        <v>-25548</v>
      </c>
      <c r="C4" s="6" t="n">
        <v>-111</v>
      </c>
    </row>
    <row r="5">
      <c r="A5" s="4" t="inlineStr">
        <is>
          <t>Loss on early retirement of debt</t>
        </is>
      </c>
      <c r="B5" s="5" t="n">
        <v>-875</v>
      </c>
      <c r="C5" s="5" t="n">
        <v>0</v>
      </c>
    </row>
    <row r="6">
      <c r="A6" s="4" t="inlineStr">
        <is>
          <t>Depreciation and amortization</t>
        </is>
      </c>
      <c r="B6" s="5" t="n">
        <v>-16619</v>
      </c>
      <c r="C6" s="5" t="n">
        <v>-18485</v>
      </c>
    </row>
    <row r="7">
      <c r="A7" s="4" t="inlineStr">
        <is>
          <t>Income before income taxes</t>
        </is>
      </c>
      <c r="B7" s="5" t="n">
        <v>53896</v>
      </c>
      <c r="C7" s="5" t="n">
        <v>65416</v>
      </c>
    </row>
    <row r="8">
      <c r="A8" s="4" t="inlineStr">
        <is>
          <t>Related Part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est expense on related party debt</t>
        </is>
      </c>
      <c r="B10" s="5" t="n">
        <v>0</v>
      </c>
      <c r="C10" s="5" t="n">
        <v>-9971</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Adjusted EBITDA</t>
        </is>
      </c>
      <c r="B13" s="5" t="n">
        <v>102659</v>
      </c>
      <c r="C13" s="5" t="n">
        <v>96142</v>
      </c>
    </row>
    <row r="14">
      <c r="A14" s="4" t="inlineStr">
        <is>
          <t>Interest expense</t>
        </is>
      </c>
      <c r="B14" s="5" t="n">
        <v>-25548</v>
      </c>
      <c r="C14" s="5" t="n">
        <v>-111</v>
      </c>
    </row>
    <row r="15">
      <c r="A15" s="4" t="inlineStr">
        <is>
          <t>Loss on early retirement of debt</t>
        </is>
      </c>
      <c r="B15" s="5" t="n">
        <v>-875</v>
      </c>
      <c r="C15" s="4" t="inlineStr">
        <is>
          <t xml:space="preserve"> </t>
        </is>
      </c>
    </row>
    <row r="16">
      <c r="A16" s="4" t="inlineStr">
        <is>
          <t>Stock compensation expense</t>
        </is>
      </c>
      <c r="B16" s="5" t="n">
        <v>-2269</v>
      </c>
      <c r="C16" s="5" t="n">
        <v>-166</v>
      </c>
    </row>
    <row r="17">
      <c r="A17" s="4" t="inlineStr">
        <is>
          <t>Depreciation and amortization</t>
        </is>
      </c>
      <c r="B17" s="5" t="n">
        <v>-16619</v>
      </c>
      <c r="C17" s="5" t="n">
        <v>-18485</v>
      </c>
    </row>
    <row r="18">
      <c r="A18" s="4" t="inlineStr">
        <is>
          <t>Separation transaction costs</t>
        </is>
      </c>
      <c r="B18" s="5" t="n">
        <v>-315</v>
      </c>
      <c r="C18" s="5" t="n">
        <v>-1993</v>
      </c>
    </row>
    <row r="19">
      <c r="A19" s="4" t="inlineStr">
        <is>
          <t>Nova acquisition costs</t>
        </is>
      </c>
      <c r="B19" s="5" t="n">
        <v>-3137</v>
      </c>
      <c r="C19" s="5" t="n">
        <v>0</v>
      </c>
    </row>
    <row r="20">
      <c r="A20" s="4" t="inlineStr">
        <is>
          <t>Income before income taxes</t>
        </is>
      </c>
      <c r="B20" s="5" t="n">
        <v>53896</v>
      </c>
      <c r="C20" s="5" t="n">
        <v>65416</v>
      </c>
    </row>
    <row r="21">
      <c r="A21" s="4" t="inlineStr">
        <is>
          <t>Reportable Segment | Related Party</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nterest expense on related party debt</t>
        </is>
      </c>
      <c r="B23" s="6" t="n">
        <v>0</v>
      </c>
      <c r="C23" s="6" t="n">
        <v>-997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37" customWidth="1" min="2" max="2"/>
    <col width="22" customWidth="1" min="3" max="3"/>
    <col width="36" customWidth="1" min="4" max="4"/>
    <col width="22" customWidth="1" min="5" max="5"/>
  </cols>
  <sheetData>
    <row r="1">
      <c r="A1" s="1" t="inlineStr">
        <is>
          <t>Acquisitions - Narrative (Details) $ in Thousands</t>
        </is>
      </c>
      <c r="C1" s="2" t="inlineStr">
        <is>
          <t>1 Months Ended</t>
        </is>
      </c>
      <c r="D1" s="2" t="inlineStr">
        <is>
          <t>3 Months Ended</t>
        </is>
      </c>
    </row>
    <row r="2">
      <c r="B2" s="2" t="inlineStr">
        <is>
          <t>Mar. 01, 2025 USD ($) hospital state</t>
        </is>
      </c>
      <c r="C2" s="2" t="inlineStr">
        <is>
          <t>Mar. 31, 2025 USD ($)</t>
        </is>
      </c>
      <c r="D2" s="2" t="inlineStr">
        <is>
          <t>Mar. 31, 2025 USD ($) health_center</t>
        </is>
      </c>
      <c r="E2" s="2" t="inlineStr">
        <is>
          <t>Dec. 31, 2024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occupational health centers operated by entity</t>
        </is>
      </c>
      <c r="B4" s="5" t="n">
        <v>775</v>
      </c>
      <c r="C4" s="4" t="inlineStr">
        <is>
          <t xml:space="preserve"> </t>
        </is>
      </c>
      <c r="D4" s="5" t="n">
        <v>627</v>
      </c>
      <c r="E4" s="4" t="inlineStr">
        <is>
          <t xml:space="preserve"> </t>
        </is>
      </c>
    </row>
    <row r="5">
      <c r="A5" s="4" t="inlineStr">
        <is>
          <t>Number of states in which entity operates | state</t>
        </is>
      </c>
      <c r="B5" s="5" t="n">
        <v>42</v>
      </c>
      <c r="C5" s="4" t="inlineStr">
        <is>
          <t xml:space="preserve"> </t>
        </is>
      </c>
      <c r="D5" s="4" t="inlineStr">
        <is>
          <t xml:space="preserve"> </t>
        </is>
      </c>
      <c r="E5" s="4" t="inlineStr">
        <is>
          <t xml:space="preserve"> </t>
        </is>
      </c>
    </row>
    <row r="6">
      <c r="A6" s="4" t="inlineStr">
        <is>
          <t>Goodwill</t>
        </is>
      </c>
      <c r="B6" s="4" t="inlineStr">
        <is>
          <t xml:space="preserve"> </t>
        </is>
      </c>
      <c r="C6" s="6" t="n">
        <v>1444563</v>
      </c>
      <c r="D6" s="6" t="n">
        <v>1444563</v>
      </c>
      <c r="E6" s="6" t="n">
        <v>1234707</v>
      </c>
    </row>
    <row r="7">
      <c r="A7" s="4" t="inlineStr">
        <is>
          <t>Nova Medical Centers</t>
        </is>
      </c>
      <c r="B7" s="4" t="inlineStr">
        <is>
          <t xml:space="preserve"> </t>
        </is>
      </c>
      <c r="C7" s="4" t="inlineStr">
        <is>
          <t xml:space="preserve"> </t>
        </is>
      </c>
      <c r="D7" s="4" t="inlineStr">
        <is>
          <t xml:space="preserve"> </t>
        </is>
      </c>
      <c r="E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row>
    <row r="9">
      <c r="A9" s="4" t="inlineStr">
        <is>
          <t>Number of occupational health centers operated by entity | hospital</t>
        </is>
      </c>
      <c r="B9" s="5" t="n">
        <v>67</v>
      </c>
      <c r="C9" s="4" t="inlineStr">
        <is>
          <t xml:space="preserve"> </t>
        </is>
      </c>
      <c r="D9" s="4" t="inlineStr">
        <is>
          <t xml:space="preserve"> </t>
        </is>
      </c>
      <c r="E9" s="4" t="inlineStr">
        <is>
          <t xml:space="preserve"> </t>
        </is>
      </c>
    </row>
    <row r="10">
      <c r="A10" s="4" t="inlineStr">
        <is>
          <t>Number of states in which entity operates | state</t>
        </is>
      </c>
      <c r="B10" s="5" t="n">
        <v>5</v>
      </c>
      <c r="C10" s="4" t="inlineStr">
        <is>
          <t xml:space="preserve"> </t>
        </is>
      </c>
      <c r="D10" s="4" t="inlineStr">
        <is>
          <t xml:space="preserve"> </t>
        </is>
      </c>
      <c r="E10" s="4" t="inlineStr">
        <is>
          <t xml:space="preserve"> </t>
        </is>
      </c>
    </row>
    <row r="11">
      <c r="A11" s="4" t="inlineStr">
        <is>
          <t>Nova Acquisition</t>
        </is>
      </c>
      <c r="B11" s="4" t="inlineStr">
        <is>
          <t xml:space="preserve"> </t>
        </is>
      </c>
      <c r="C11" s="4" t="inlineStr">
        <is>
          <t xml:space="preserve"> </t>
        </is>
      </c>
      <c r="D11" s="4" t="inlineStr">
        <is>
          <t xml:space="preserve"> </t>
        </is>
      </c>
      <c r="E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t>
        </is>
      </c>
      <c r="B13" s="6" t="n">
        <v>265171</v>
      </c>
      <c r="C13" s="4" t="inlineStr">
        <is>
          <t xml:space="preserve"> </t>
        </is>
      </c>
      <c r="D13" s="4" t="inlineStr">
        <is>
          <t xml:space="preserve"> </t>
        </is>
      </c>
      <c r="E13" s="4" t="inlineStr">
        <is>
          <t xml:space="preserve"> </t>
        </is>
      </c>
    </row>
    <row r="14">
      <c r="A14" s="4" t="inlineStr">
        <is>
          <t>Cash paid to acquire business, term loan add-on</t>
        </is>
      </c>
      <c r="B14" s="5" t="n">
        <v>102100</v>
      </c>
      <c r="C14" s="4" t="inlineStr">
        <is>
          <t xml:space="preserve"> </t>
        </is>
      </c>
      <c r="D14" s="4" t="inlineStr">
        <is>
          <t xml:space="preserve"> </t>
        </is>
      </c>
      <c r="E14" s="4" t="inlineStr">
        <is>
          <t xml:space="preserve"> </t>
        </is>
      </c>
    </row>
    <row r="15">
      <c r="A15" s="4" t="inlineStr">
        <is>
          <t>Cash paid to acquire business, available borrowing capacity</t>
        </is>
      </c>
      <c r="B15" s="5" t="n">
        <v>50000</v>
      </c>
      <c r="C15" s="4" t="inlineStr">
        <is>
          <t xml:space="preserve"> </t>
        </is>
      </c>
      <c r="D15" s="4" t="inlineStr">
        <is>
          <t xml:space="preserve"> </t>
        </is>
      </c>
      <c r="E15" s="4" t="inlineStr">
        <is>
          <t xml:space="preserve"> </t>
        </is>
      </c>
    </row>
    <row r="16">
      <c r="A16" s="4" t="inlineStr">
        <is>
          <t>Goodwill</t>
        </is>
      </c>
      <c r="B16" s="6" t="n">
        <v>205633</v>
      </c>
      <c r="C16" s="4" t="inlineStr">
        <is>
          <t xml:space="preserve"> </t>
        </is>
      </c>
      <c r="D16" s="4" t="inlineStr">
        <is>
          <t xml:space="preserve"> </t>
        </is>
      </c>
      <c r="E16" s="4" t="inlineStr">
        <is>
          <t xml:space="preserve"> </t>
        </is>
      </c>
    </row>
    <row r="17">
      <c r="A17" s="4" t="inlineStr">
        <is>
          <t>Net revenues of acquiree</t>
        </is>
      </c>
      <c r="B17" s="4" t="inlineStr">
        <is>
          <t xml:space="preserve"> </t>
        </is>
      </c>
      <c r="C17" s="5" t="n">
        <v>11200</v>
      </c>
      <c r="D17" s="4" t="inlineStr">
        <is>
          <t xml:space="preserve"> </t>
        </is>
      </c>
      <c r="E17" s="4" t="inlineStr">
        <is>
          <t xml:space="preserve"> </t>
        </is>
      </c>
    </row>
    <row r="18">
      <c r="A18" s="4" t="inlineStr">
        <is>
          <t>Net income from acquiree</t>
        </is>
      </c>
      <c r="B18" s="4" t="inlineStr">
        <is>
          <t xml:space="preserve"> </t>
        </is>
      </c>
      <c r="C18" s="6" t="n">
        <v>1200</v>
      </c>
      <c r="D18" s="4" t="inlineStr">
        <is>
          <t xml:space="preserve"> </t>
        </is>
      </c>
      <c r="E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Nova Purchase Price (Details) - USD ($) $ in Thousands</t>
        </is>
      </c>
      <c r="B1" s="2" t="inlineStr">
        <is>
          <t>Mar. 01, 2025</t>
        </is>
      </c>
      <c r="C1" s="2" t="inlineStr">
        <is>
          <t>Mar. 31, 2025</t>
        </is>
      </c>
      <c r="D1" s="2" t="inlineStr">
        <is>
          <t>Dec. 31, 2024</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4" t="inlineStr">
        <is>
          <t xml:space="preserve"> </t>
        </is>
      </c>
      <c r="C3" s="6" t="n">
        <v>1444563</v>
      </c>
      <c r="D3" s="6" t="n">
        <v>1234707</v>
      </c>
    </row>
    <row r="4">
      <c r="A4" s="4" t="inlineStr">
        <is>
          <t>Nova Acquisition</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Identifiable tangible assets</t>
        </is>
      </c>
      <c r="B6" s="6" t="n">
        <v>45667</v>
      </c>
      <c r="C6" s="4" t="inlineStr">
        <is>
          <t xml:space="preserve"> </t>
        </is>
      </c>
      <c r="D6" s="4" t="inlineStr">
        <is>
          <t xml:space="preserve"> </t>
        </is>
      </c>
    </row>
    <row r="7">
      <c r="A7" s="4" t="inlineStr">
        <is>
          <t>Identifiable intangible assets</t>
        </is>
      </c>
      <c r="B7" s="5" t="n">
        <v>38471</v>
      </c>
      <c r="C7" s="4" t="inlineStr">
        <is>
          <t xml:space="preserve"> </t>
        </is>
      </c>
      <c r="D7" s="4" t="inlineStr">
        <is>
          <t xml:space="preserve"> </t>
        </is>
      </c>
    </row>
    <row r="8">
      <c r="A8" s="4" t="inlineStr">
        <is>
          <t>Goodwill</t>
        </is>
      </c>
      <c r="B8" s="5" t="n">
        <v>205633</v>
      </c>
      <c r="C8" s="4" t="inlineStr">
        <is>
          <t xml:space="preserve"> </t>
        </is>
      </c>
      <c r="D8" s="4" t="inlineStr">
        <is>
          <t xml:space="preserve"> </t>
        </is>
      </c>
    </row>
    <row r="9">
      <c r="A9" s="4" t="inlineStr">
        <is>
          <t>Total assets</t>
        </is>
      </c>
      <c r="B9" s="5" t="n">
        <v>289771</v>
      </c>
      <c r="C9" s="4" t="inlineStr">
        <is>
          <t xml:space="preserve"> </t>
        </is>
      </c>
      <c r="D9" s="4" t="inlineStr">
        <is>
          <t xml:space="preserve"> </t>
        </is>
      </c>
    </row>
    <row r="10">
      <c r="A10" s="4" t="inlineStr">
        <is>
          <t>Total liabilities</t>
        </is>
      </c>
      <c r="B10" s="5" t="n">
        <v>24600</v>
      </c>
      <c r="C10" s="4" t="inlineStr">
        <is>
          <t xml:space="preserve"> </t>
        </is>
      </c>
      <c r="D10" s="4" t="inlineStr">
        <is>
          <t xml:space="preserve"> </t>
        </is>
      </c>
    </row>
    <row r="11">
      <c r="A11" s="4" t="inlineStr">
        <is>
          <t>Consideration transferred</t>
        </is>
      </c>
      <c r="B11" s="6" t="n">
        <v>265171</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Nova Acquisition - USD ($) $ in Thousands</t>
        </is>
      </c>
      <c r="B1" s="2" t="inlineStr">
        <is>
          <t>3 Months Ended</t>
        </is>
      </c>
    </row>
    <row r="2">
      <c r="B2" s="2" t="inlineStr">
        <is>
          <t>Mar. 31, 2025</t>
        </is>
      </c>
      <c r="C2" s="2" t="inlineStr">
        <is>
          <t>Mar. 31, 2024</t>
        </is>
      </c>
    </row>
    <row r="3">
      <c r="A3" s="3" t="inlineStr">
        <is>
          <t>Business Combination, Separately Recognized Transactions [Line Items]</t>
        </is>
      </c>
      <c r="B3" s="4" t="inlineStr">
        <is>
          <t xml:space="preserve"> </t>
        </is>
      </c>
      <c r="C3" s="4" t="inlineStr">
        <is>
          <t xml:space="preserve"> </t>
        </is>
      </c>
    </row>
    <row r="4">
      <c r="A4" s="4" t="inlineStr">
        <is>
          <t>Total revenue</t>
        </is>
      </c>
      <c r="B4" s="6" t="n">
        <v>522111</v>
      </c>
      <c r="C4" s="6" t="n">
        <v>499991</v>
      </c>
    </row>
    <row r="5">
      <c r="A5" s="4" t="inlineStr">
        <is>
          <t>Net income attributable to the Company</t>
        </is>
      </c>
      <c r="B5" s="6" t="n">
        <v>43400</v>
      </c>
      <c r="C5" s="6" t="n">
        <v>5093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Derivatives Instruments - Schedule of Derivatives (Details) $ in Thousands</t>
        </is>
      </c>
      <c r="B1" s="2" t="inlineStr">
        <is>
          <t>3 Months Ended</t>
        </is>
      </c>
    </row>
    <row r="2">
      <c r="B2" s="2" t="inlineStr">
        <is>
          <t>Mar. 31, 2025 USD ($)</t>
        </is>
      </c>
    </row>
    <row r="3">
      <c r="A3" s="3" t="inlineStr">
        <is>
          <t>Derivative [Line Items]</t>
        </is>
      </c>
      <c r="B3" s="4" t="inlineStr">
        <is>
          <t xml:space="preserve"> </t>
        </is>
      </c>
    </row>
    <row r="4">
      <c r="A4" s="4" t="inlineStr">
        <is>
          <t>Derivative, term of contract</t>
        </is>
      </c>
      <c r="B4" s="4" t="inlineStr">
        <is>
          <t>3 years</t>
        </is>
      </c>
    </row>
    <row r="5">
      <c r="A5" s="4" t="inlineStr">
        <is>
          <t>Swap contracts</t>
        </is>
      </c>
      <c r="B5" s="4" t="inlineStr">
        <is>
          <t xml:space="preserve"> </t>
        </is>
      </c>
    </row>
    <row r="6">
      <c r="A6" s="3" t="inlineStr">
        <is>
          <t>Derivative [Line Items]</t>
        </is>
      </c>
      <c r="B6" s="4" t="inlineStr">
        <is>
          <t xml:space="preserve"> </t>
        </is>
      </c>
    </row>
    <row r="7">
      <c r="A7" s="4" t="inlineStr">
        <is>
          <t>Notional amount</t>
        </is>
      </c>
      <c r="B7" s="6" t="n">
        <v>300000</v>
      </c>
    </row>
    <row r="8">
      <c r="A8" s="4" t="inlineStr">
        <is>
          <t>Fixed Rate</t>
        </is>
      </c>
      <c r="B8" s="10" t="n">
        <v>0.03829</v>
      </c>
    </row>
    <row r="9">
      <c r="A9" s="4" t="inlineStr">
        <is>
          <t>Derivative, term of contract</t>
        </is>
      </c>
      <c r="B9" s="4" t="inlineStr">
        <is>
          <t>3 years</t>
        </is>
      </c>
    </row>
    <row r="10">
      <c r="A10" s="4" t="inlineStr">
        <is>
          <t>Collar contracts</t>
        </is>
      </c>
      <c r="B10" s="4" t="inlineStr">
        <is>
          <t xml:space="preserve"> </t>
        </is>
      </c>
    </row>
    <row r="11">
      <c r="A11" s="3" t="inlineStr">
        <is>
          <t>Derivative [Line Items]</t>
        </is>
      </c>
      <c r="B11" s="4" t="inlineStr">
        <is>
          <t xml:space="preserve"> </t>
        </is>
      </c>
    </row>
    <row r="12">
      <c r="A12" s="4" t="inlineStr">
        <is>
          <t>Notional amount</t>
        </is>
      </c>
      <c r="B12" s="6" t="n">
        <v>300000</v>
      </c>
    </row>
    <row r="13">
      <c r="A13" s="4" t="inlineStr">
        <is>
          <t>Cap</t>
        </is>
      </c>
      <c r="B13" s="12" t="n">
        <v>0.045</v>
      </c>
    </row>
    <row r="14">
      <c r="A14" s="4" t="inlineStr">
        <is>
          <t>Floor</t>
        </is>
      </c>
      <c r="B14" s="10" t="n">
        <v>0.03001</v>
      </c>
    </row>
    <row r="15">
      <c r="A15" s="4" t="inlineStr">
        <is>
          <t>Derivative, term of contract</t>
        </is>
      </c>
      <c r="B1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Instruments - Derivative Impact on Statements of Income and Comprehensive Income (Details) $ in Thousands</t>
        </is>
      </c>
      <c r="B1" s="2" t="inlineStr">
        <is>
          <t>3 Months Ended</t>
        </is>
      </c>
    </row>
    <row r="2">
      <c r="B2" s="2" t="inlineStr">
        <is>
          <t>Mar. 31, 2025 USD ($)</t>
        </is>
      </c>
    </row>
    <row r="3">
      <c r="A3" s="3" t="inlineStr">
        <is>
          <t>Derivative [Line Items]</t>
        </is>
      </c>
      <c r="B3" s="4" t="inlineStr">
        <is>
          <t xml:space="preserve"> </t>
        </is>
      </c>
    </row>
    <row r="4">
      <c r="A4" s="4" t="inlineStr">
        <is>
          <t>Gains/(Losses) Recognized in OCI Related to Derivatives Designated as Hedging Instruments</t>
        </is>
      </c>
      <c r="B4" s="6" t="n">
        <v>-2296</v>
      </c>
    </row>
    <row r="5">
      <c r="A5" s="4" t="inlineStr">
        <is>
          <t>Gains/(losses) related to derivatives designated as hedging instruments:</t>
        </is>
      </c>
      <c r="B5" s="5" t="n">
        <v>115</v>
      </c>
    </row>
    <row r="6">
      <c r="A6" s="4" t="inlineStr">
        <is>
          <t>Swap contracts</t>
        </is>
      </c>
      <c r="B6" s="4" t="inlineStr">
        <is>
          <t xml:space="preserve"> </t>
        </is>
      </c>
    </row>
    <row r="7">
      <c r="A7" s="3" t="inlineStr">
        <is>
          <t>Derivative [Line Items]</t>
        </is>
      </c>
      <c r="B7" s="4" t="inlineStr">
        <is>
          <t xml:space="preserve"> </t>
        </is>
      </c>
    </row>
    <row r="8">
      <c r="A8" s="4" t="inlineStr">
        <is>
          <t>Gains/(Losses) Recognized in OCI Related to Derivatives Designated as Hedging Instruments</t>
        </is>
      </c>
      <c r="B8" s="5" t="n">
        <v>-1412</v>
      </c>
    </row>
    <row r="9">
      <c r="A9" s="4" t="inlineStr">
        <is>
          <t>Gains/(losses) related to derivatives designated as hedging instruments:</t>
        </is>
      </c>
      <c r="B9" s="5" t="n">
        <v>115</v>
      </c>
    </row>
    <row r="10">
      <c r="A10" s="4" t="inlineStr">
        <is>
          <t>Collar contracts</t>
        </is>
      </c>
      <c r="B10" s="4" t="inlineStr">
        <is>
          <t xml:space="preserve"> </t>
        </is>
      </c>
    </row>
    <row r="11">
      <c r="A11" s="3" t="inlineStr">
        <is>
          <t>Derivative [Line Items]</t>
        </is>
      </c>
      <c r="B11" s="4" t="inlineStr">
        <is>
          <t xml:space="preserve"> </t>
        </is>
      </c>
    </row>
    <row r="12">
      <c r="A12" s="4" t="inlineStr">
        <is>
          <t>Gains/(Losses) Recognized in OCI Related to Derivatives Designated as Hedging Instruments</t>
        </is>
      </c>
      <c r="B12" s="5" t="n">
        <v>-884</v>
      </c>
    </row>
    <row r="13">
      <c r="A13" s="4" t="inlineStr">
        <is>
          <t>Gains/(losses) related to derivatives designated as hedging instruments:</t>
        </is>
      </c>
      <c r="B1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AOCI Rollforward (Details) $ in Thousand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eginning balance</t>
        </is>
      </c>
      <c r="B4" s="6" t="n">
        <v>280711</v>
      </c>
    </row>
    <row r="5">
      <c r="A5" s="4" t="inlineStr">
        <is>
          <t>Ending balance</t>
        </is>
      </c>
      <c r="B5" s="5" t="n">
        <v>312452</v>
      </c>
    </row>
    <row r="6">
      <c r="A6" s="4" t="inlineStr">
        <is>
          <t>Net Cash Flow Hedge Adjustment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0</v>
      </c>
    </row>
    <row r="9">
      <c r="A9" s="4" t="inlineStr">
        <is>
          <t>Net deferred (losses)/gains on cash flow hedges</t>
        </is>
      </c>
      <c r="B9" s="5" t="n">
        <v>-1808</v>
      </c>
    </row>
    <row r="10">
      <c r="A10" s="4" t="inlineStr">
        <is>
          <t>Net deferred gains/(losses) on cash flow hedges reclassified to net income</t>
        </is>
      </c>
      <c r="B10" s="5" t="n">
        <v>86</v>
      </c>
    </row>
    <row r="11">
      <c r="A11" s="4" t="inlineStr">
        <is>
          <t>Ending balance</t>
        </is>
      </c>
      <c r="B11" s="6" t="n">
        <v>-17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Tax Benefit/Expense (Details) - USD ($) $ in Thousands</t>
        </is>
      </c>
      <c r="B1" s="2" t="inlineStr">
        <is>
          <t>3 Months Ended</t>
        </is>
      </c>
    </row>
    <row r="2">
      <c r="B2" s="2" t="inlineStr">
        <is>
          <t>Mar. 31, 2025</t>
        </is>
      </c>
      <c r="C2" s="2" t="inlineStr">
        <is>
          <t>Mar. 31, 2024</t>
        </is>
      </c>
    </row>
    <row r="3">
      <c r="A3" s="3" t="inlineStr">
        <is>
          <t>Net deferred (losses)/gains on cash flow hedges</t>
        </is>
      </c>
      <c r="B3" s="4" t="inlineStr">
        <is>
          <t xml:space="preserve"> </t>
        </is>
      </c>
      <c r="C3" s="4" t="inlineStr">
        <is>
          <t xml:space="preserve"> </t>
        </is>
      </c>
    </row>
    <row r="4">
      <c r="A4" s="4" t="inlineStr">
        <is>
          <t>Before Tax Amount</t>
        </is>
      </c>
      <c r="B4" s="6" t="n">
        <v>-2411</v>
      </c>
      <c r="C4" s="4" t="inlineStr">
        <is>
          <t xml:space="preserve"> </t>
        </is>
      </c>
    </row>
    <row r="5">
      <c r="A5" s="4" t="inlineStr">
        <is>
          <t>Tax</t>
        </is>
      </c>
      <c r="B5" s="5" t="n">
        <v>603</v>
      </c>
      <c r="C5" s="4" t="inlineStr">
        <is>
          <t xml:space="preserve"> </t>
        </is>
      </c>
    </row>
    <row r="6">
      <c r="A6" s="4" t="inlineStr">
        <is>
          <t>Net of Tax Amount</t>
        </is>
      </c>
      <c r="B6" s="5" t="n">
        <v>-1808</v>
      </c>
      <c r="C6" s="6" t="n">
        <v>0</v>
      </c>
    </row>
    <row r="7">
      <c r="A7" s="3" t="inlineStr">
        <is>
          <t>Net deferred gains/(losses) on cash flow hedges reclassified to net income</t>
        </is>
      </c>
      <c r="B7" s="4" t="inlineStr">
        <is>
          <t xml:space="preserve"> </t>
        </is>
      </c>
      <c r="C7" s="4" t="inlineStr">
        <is>
          <t xml:space="preserve"> </t>
        </is>
      </c>
    </row>
    <row r="8">
      <c r="A8" s="4" t="inlineStr">
        <is>
          <t>Before Tax Amount</t>
        </is>
      </c>
      <c r="B8" s="5" t="n">
        <v>115</v>
      </c>
      <c r="C8" s="4" t="inlineStr">
        <is>
          <t xml:space="preserve"> </t>
        </is>
      </c>
    </row>
    <row r="9">
      <c r="A9" s="4" t="inlineStr">
        <is>
          <t>Tax</t>
        </is>
      </c>
      <c r="B9" s="5" t="n">
        <v>-29</v>
      </c>
      <c r="C9" s="4" t="inlineStr">
        <is>
          <t xml:space="preserve"> </t>
        </is>
      </c>
    </row>
    <row r="10">
      <c r="A10" s="4" t="inlineStr">
        <is>
          <t>Net of Tax Amount</t>
        </is>
      </c>
      <c r="B10" s="6" t="n">
        <v>86</v>
      </c>
      <c r="C10"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from ACOI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Interest expense</t>
        </is>
      </c>
      <c r="B4" s="6" t="n">
        <v>-25548</v>
      </c>
      <c r="C4" s="6" t="n">
        <v>-111</v>
      </c>
    </row>
    <row r="5">
      <c r="A5" s="4" t="inlineStr">
        <is>
          <t>Gains/(losses) on hedges before income taxes</t>
        </is>
      </c>
      <c r="B5" s="5" t="n">
        <v>-53896</v>
      </c>
      <c r="C5" s="5" t="n">
        <v>-65416</v>
      </c>
    </row>
    <row r="6">
      <c r="A6" s="4" t="inlineStr">
        <is>
          <t>Income tax expense</t>
        </is>
      </c>
      <c r="B6" s="5" t="n">
        <v>-13254</v>
      </c>
      <c r="C6" s="5" t="n">
        <v>-15137</v>
      </c>
    </row>
    <row r="7">
      <c r="A7" s="4" t="inlineStr">
        <is>
          <t>Gains on hedges</t>
        </is>
      </c>
      <c r="B7" s="5" t="n">
        <v>-38911</v>
      </c>
      <c r="C7" s="6" t="n">
        <v>-48956</v>
      </c>
    </row>
    <row r="8">
      <c r="A8" s="4" t="inlineStr">
        <is>
          <t>Reclassification out of Accumulated Other Comprehensive Incom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Income tax expense</t>
        </is>
      </c>
      <c r="B10" s="5" t="n">
        <v>-29</v>
      </c>
      <c r="C10" s="4" t="inlineStr">
        <is>
          <t xml:space="preserve"> </t>
        </is>
      </c>
    </row>
    <row r="11">
      <c r="A11" s="4" t="inlineStr">
        <is>
          <t>Gains on hedges</t>
        </is>
      </c>
      <c r="B11" s="5" t="n">
        <v>86</v>
      </c>
      <c r="C11" s="4" t="inlineStr">
        <is>
          <t xml:space="preserve"> </t>
        </is>
      </c>
    </row>
    <row r="12">
      <c r="A12" s="4" t="inlineStr">
        <is>
          <t>Reclassification out of Accumulated Other Comprehensive Income | Net Cash Flow Hedge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Gains/(losses) on hedges before income taxes</t>
        </is>
      </c>
      <c r="B14" s="5" t="n">
        <v>115</v>
      </c>
      <c r="C14" s="4" t="inlineStr">
        <is>
          <t xml:space="preserve"> </t>
        </is>
      </c>
    </row>
    <row r="15">
      <c r="A15" s="4" t="inlineStr">
        <is>
          <t>Swap contracts | Reclassification out of Accumulated Other Comprehensive Income | Net Cash Flow Hedge Adjustment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Interest expense</t>
        </is>
      </c>
      <c r="B17" s="5" t="n">
        <v>115</v>
      </c>
      <c r="C17" s="4" t="inlineStr">
        <is>
          <t xml:space="preserve"> </t>
        </is>
      </c>
    </row>
    <row r="18">
      <c r="A18" s="4" t="inlineStr">
        <is>
          <t>Collar contracts | Reclassification out of Accumulated Other Comprehensive Income | Net Cash Flow Hedge Adjustment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Interest expense</t>
        </is>
      </c>
      <c r="B20" s="6" t="n">
        <v>0</v>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Unaudited) (Parenthetical) $ in Thousands</t>
        </is>
      </c>
      <c r="B1" s="2" t="inlineStr">
        <is>
          <t>3 Months Ended</t>
        </is>
      </c>
    </row>
    <row r="2">
      <c r="B2" s="2" t="inlineStr">
        <is>
          <t>Mar. 31, 2025 USD ($)</t>
        </is>
      </c>
    </row>
    <row r="3">
      <c r="A3" s="3" t="inlineStr">
        <is>
          <t>Statement of Comprehensive Income [Abstract]</t>
        </is>
      </c>
      <c r="B3" s="4" t="inlineStr">
        <is>
          <t xml:space="preserve"> </t>
        </is>
      </c>
    </row>
    <row r="4">
      <c r="A4" s="4" t="inlineStr">
        <is>
          <t>Tax benefit on components of other comprehensive income</t>
        </is>
      </c>
      <c r="B4" s="6" t="n">
        <v>5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4" customWidth="1" min="2" max="2"/>
    <col width="44" customWidth="1" min="3" max="3"/>
    <col width="29" customWidth="1" min="4" max="4"/>
    <col width="46" customWidth="1" min="5" max="5"/>
  </cols>
  <sheetData>
    <row r="1">
      <c r="A1" s="1" t="inlineStr">
        <is>
          <t>Subsequent Events (Details) $ / shares in Units, $ in Millions</t>
        </is>
      </c>
      <c r="E1" s="2" t="inlineStr">
        <is>
          <t>3 Months Ended</t>
        </is>
      </c>
    </row>
    <row r="2">
      <c r="B2" s="2" t="inlineStr">
        <is>
          <t>May 06, 2025 $ / shares</t>
        </is>
      </c>
      <c r="C2" s="2" t="inlineStr">
        <is>
          <t>Apr. 18, 2025 USD ($) hospital state clinic</t>
        </is>
      </c>
      <c r="D2" s="2" t="inlineStr">
        <is>
          <t>Mar. 01, 2025 state hospital</t>
        </is>
      </c>
      <c r="E2" s="2" t="inlineStr">
        <is>
          <t>Mar. 31, 2025 clinic health_center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ccupational health centers operated by entity</t>
        </is>
      </c>
      <c r="B4" s="4" t="inlineStr">
        <is>
          <t xml:space="preserve"> </t>
        </is>
      </c>
      <c r="C4" s="4" t="inlineStr">
        <is>
          <t xml:space="preserve"> </t>
        </is>
      </c>
      <c r="D4" s="5" t="n">
        <v>775</v>
      </c>
      <c r="E4" s="5" t="n">
        <v>627</v>
      </c>
    </row>
    <row r="5">
      <c r="A5" s="4" t="inlineStr">
        <is>
          <t>Number of states in which entity operates | state</t>
        </is>
      </c>
      <c r="B5" s="4" t="inlineStr">
        <is>
          <t xml:space="preserve"> </t>
        </is>
      </c>
      <c r="C5" s="4" t="inlineStr">
        <is>
          <t xml:space="preserve"> </t>
        </is>
      </c>
      <c r="D5" s="5" t="n">
        <v>42</v>
      </c>
      <c r="E5" s="4" t="inlineStr">
        <is>
          <t xml:space="preserve"> </t>
        </is>
      </c>
    </row>
    <row r="6">
      <c r="A6" s="4" t="inlineStr">
        <is>
          <t>Number of onsite health clinics | clinic</t>
        </is>
      </c>
      <c r="B6" s="4" t="inlineStr">
        <is>
          <t xml:space="preserve"> </t>
        </is>
      </c>
      <c r="C6" s="4" t="inlineStr">
        <is>
          <t xml:space="preserve"> </t>
        </is>
      </c>
      <c r="D6" s="4" t="inlineStr">
        <is>
          <t xml:space="preserve"> </t>
        </is>
      </c>
      <c r="E6" s="5" t="n">
        <v>160</v>
      </c>
    </row>
    <row r="7">
      <c r="A7" s="4" t="inlineStr">
        <is>
          <t>Cash dividend declared (in dollars per share) | $ / shares</t>
        </is>
      </c>
      <c r="B7" s="4" t="inlineStr">
        <is>
          <t xml:space="preserve"> </t>
        </is>
      </c>
      <c r="C7" s="4" t="inlineStr">
        <is>
          <t xml:space="preserve"> </t>
        </is>
      </c>
      <c r="D7" s="4" t="inlineStr">
        <is>
          <t xml:space="preserve"> </t>
        </is>
      </c>
      <c r="E7" s="9" t="n">
        <v>0.0625</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onsite health clinics | clinic</t>
        </is>
      </c>
      <c r="B10" s="4" t="inlineStr">
        <is>
          <t xml:space="preserve"> </t>
        </is>
      </c>
      <c r="C10" s="5" t="n">
        <v>350</v>
      </c>
      <c r="D10" s="4" t="inlineStr">
        <is>
          <t xml:space="preserve"> </t>
        </is>
      </c>
      <c r="E10" s="4" t="inlineStr">
        <is>
          <t xml:space="preserve"> </t>
        </is>
      </c>
    </row>
    <row r="11">
      <c r="A11" s="4" t="inlineStr">
        <is>
          <t>Cash dividend declared (in dollars per share) | $ / shares</t>
        </is>
      </c>
      <c r="B11" s="9" t="n">
        <v>0.0625</v>
      </c>
      <c r="C11" s="4" t="inlineStr">
        <is>
          <t xml:space="preserve"> </t>
        </is>
      </c>
      <c r="D11" s="4" t="inlineStr">
        <is>
          <t xml:space="preserve"> </t>
        </is>
      </c>
      <c r="E11" s="4" t="inlineStr">
        <is>
          <t xml:space="preserve"> </t>
        </is>
      </c>
    </row>
    <row r="12">
      <c r="A12" s="4" t="inlineStr">
        <is>
          <t>Subsequent Event | Onsite Innovation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occupational health centers operated by entity | hospital</t>
        </is>
      </c>
      <c r="B14" s="4" t="inlineStr">
        <is>
          <t xml:space="preserve"> </t>
        </is>
      </c>
      <c r="C14" s="5" t="n">
        <v>200</v>
      </c>
      <c r="D14" s="4" t="inlineStr">
        <is>
          <t xml:space="preserve"> </t>
        </is>
      </c>
      <c r="E14" s="4" t="inlineStr">
        <is>
          <t xml:space="preserve"> </t>
        </is>
      </c>
    </row>
    <row r="15">
      <c r="A15" s="4" t="inlineStr">
        <is>
          <t>Number of states in which entity operates | state</t>
        </is>
      </c>
      <c r="B15" s="4" t="inlineStr">
        <is>
          <t xml:space="preserve"> </t>
        </is>
      </c>
      <c r="C15" s="5" t="n">
        <v>40</v>
      </c>
      <c r="D15" s="4" t="inlineStr">
        <is>
          <t xml:space="preserve"> </t>
        </is>
      </c>
      <c r="E15" s="4" t="inlineStr">
        <is>
          <t xml:space="preserve"> </t>
        </is>
      </c>
    </row>
    <row r="16">
      <c r="A16" s="4" t="inlineStr">
        <is>
          <t>Subsequent Event | Onsite Innovations Acquisitio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Business combination, expected price of acquisition | $</t>
        </is>
      </c>
      <c r="B18" s="4" t="inlineStr">
        <is>
          <t xml:space="preserve"> </t>
        </is>
      </c>
      <c r="C18" s="6" t="n">
        <v>55</v>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5" customWidth="1" min="6" max="6"/>
    <col width="18" customWidth="1" min="7" max="7"/>
    <col width="37" customWidth="1" min="8" max="8"/>
    <col width="26" customWidth="1" min="9" max="9"/>
  </cols>
  <sheetData>
    <row r="1">
      <c r="A1" s="1" t="inlineStr">
        <is>
          <t>Condensed Consolidated Statements of Changes in Equity (Unaudited) - USD ($) $ in Thousands</t>
        </is>
      </c>
      <c r="B1" s="2" t="inlineStr">
        <is>
          <t>Total</t>
        </is>
      </c>
      <c r="C1" s="2" t="inlineStr">
        <is>
          <t>Member Units</t>
        </is>
      </c>
      <c r="D1" s="2" t="inlineStr">
        <is>
          <t>Total Stockholders’ Equity</t>
        </is>
      </c>
      <c r="E1" s="2" t="inlineStr">
        <is>
          <t>Common Stock</t>
        </is>
      </c>
      <c r="F1" s="2" t="inlineStr">
        <is>
          <t>Capital in excess of par</t>
        </is>
      </c>
      <c r="G1" s="2" t="inlineStr">
        <is>
          <t>Retained Earnings</t>
        </is>
      </c>
      <c r="H1" s="2" t="inlineStr">
        <is>
          <t>Accumulated Other Comprehensive Loss</t>
        </is>
      </c>
      <c r="I1" s="2" t="inlineStr">
        <is>
          <t>Non-controlling Interests</t>
        </is>
      </c>
    </row>
    <row r="2">
      <c r="A2" s="4" t="inlineStr">
        <is>
          <t>Members' unit, beginning balance (in shares) at Dec. 31, 2023</t>
        </is>
      </c>
      <c r="B2" s="4" t="inlineStr">
        <is>
          <t xml:space="preserve"> </t>
        </is>
      </c>
      <c r="C2" s="5" t="n">
        <v>44708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mbers' unit, beginning balance at Dec. 31, 2023</t>
        </is>
      </c>
      <c r="B3" s="4" t="inlineStr">
        <is>
          <t xml:space="preserve"> </t>
        </is>
      </c>
      <c r="C3" s="6" t="n">
        <v>47030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 to Parent</t>
        </is>
      </c>
      <c r="B5" s="6" t="n">
        <v>-6891</v>
      </c>
      <c r="C5" s="6" t="n">
        <v>-6891</v>
      </c>
      <c r="D5" s="6" t="n">
        <v>-689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LLC to Corporation and Impact of Reverse Stock Split (in shares)</t>
        </is>
      </c>
      <c r="B6" s="4" t="inlineStr">
        <is>
          <t xml:space="preserve"> </t>
        </is>
      </c>
      <c r="C6" s="5" t="n">
        <v>-447081000</v>
      </c>
      <c r="D6" s="4" t="inlineStr">
        <is>
          <t xml:space="preserve"> </t>
        </is>
      </c>
      <c r="E6" s="5" t="n">
        <v>104094000</v>
      </c>
      <c r="F6" s="4" t="inlineStr">
        <is>
          <t xml:space="preserve"> </t>
        </is>
      </c>
      <c r="G6" s="4" t="inlineStr">
        <is>
          <t xml:space="preserve"> </t>
        </is>
      </c>
      <c r="H6" s="4" t="inlineStr">
        <is>
          <t xml:space="preserve"> </t>
        </is>
      </c>
      <c r="I6" s="4" t="inlineStr">
        <is>
          <t xml:space="preserve"> </t>
        </is>
      </c>
    </row>
    <row r="7">
      <c r="A7" s="4" t="inlineStr">
        <is>
          <t>Conversion of LLC to Corporation and impact of reverse stock split</t>
        </is>
      </c>
      <c r="B7" s="5" t="n">
        <v>0</v>
      </c>
      <c r="C7" s="6" t="n">
        <v>-463412</v>
      </c>
      <c r="D7" s="5" t="n">
        <v>0</v>
      </c>
      <c r="E7" s="6" t="n">
        <v>1041</v>
      </c>
      <c r="F7" s="6" t="n">
        <v>462371</v>
      </c>
      <c r="G7" s="4" t="inlineStr">
        <is>
          <t xml:space="preserve"> </t>
        </is>
      </c>
      <c r="H7" s="4" t="inlineStr">
        <is>
          <t xml:space="preserve"> </t>
        </is>
      </c>
      <c r="I7" s="4" t="inlineStr">
        <is>
          <t xml:space="preserve"> </t>
        </is>
      </c>
    </row>
    <row r="8">
      <c r="A8" s="4" t="inlineStr">
        <is>
          <t>Beginning balance at Dec. 31, 2023</t>
        </is>
      </c>
      <c r="B8" s="5" t="n">
        <v>1160962</v>
      </c>
      <c r="C8" s="4" t="inlineStr">
        <is>
          <t xml:space="preserve"> </t>
        </is>
      </c>
      <c r="D8" s="5" t="n">
        <v>1155596</v>
      </c>
      <c r="E8" s="4" t="inlineStr">
        <is>
          <t xml:space="preserve"> </t>
        </is>
      </c>
      <c r="F8" s="4" t="inlineStr">
        <is>
          <t xml:space="preserve"> </t>
        </is>
      </c>
      <c r="G8" s="6" t="n">
        <v>685293</v>
      </c>
      <c r="H8" s="4" t="inlineStr">
        <is>
          <t xml:space="preserve"> </t>
        </is>
      </c>
      <c r="I8" s="6" t="n">
        <v>536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attributable to the Company</t>
        </is>
      </c>
      <c r="B10" s="5" t="n">
        <v>48956</v>
      </c>
      <c r="C10" s="4" t="inlineStr">
        <is>
          <t xml:space="preserve"> </t>
        </is>
      </c>
      <c r="D10" s="5" t="n">
        <v>48956</v>
      </c>
      <c r="E10" s="4" t="inlineStr">
        <is>
          <t xml:space="preserve"> </t>
        </is>
      </c>
      <c r="F10" s="4" t="inlineStr">
        <is>
          <t xml:space="preserve"> </t>
        </is>
      </c>
      <c r="G10" s="5" t="n">
        <v>48956</v>
      </c>
      <c r="H10" s="4" t="inlineStr">
        <is>
          <t xml:space="preserve"> </t>
        </is>
      </c>
      <c r="I10" s="4" t="inlineStr">
        <is>
          <t xml:space="preserve"> </t>
        </is>
      </c>
    </row>
    <row r="11">
      <c r="A11" s="4" t="inlineStr">
        <is>
          <t>Net income attributable to non-controlling interests</t>
        </is>
      </c>
      <c r="B11" s="5" t="n">
        <v>27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5" t="n">
        <v>270</v>
      </c>
    </row>
    <row r="12">
      <c r="A12" s="4" t="inlineStr">
        <is>
          <t>Distribution to Parent</t>
        </is>
      </c>
      <c r="B12" s="5" t="n">
        <v>-6891</v>
      </c>
      <c r="C12" s="6" t="n">
        <v>-6891</v>
      </c>
      <c r="D12" s="5" t="n">
        <v>-689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to and purchases of non-controlling interests</t>
        </is>
      </c>
      <c r="B13" s="5" t="n">
        <v>-369</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5" t="n">
        <v>-369</v>
      </c>
    </row>
    <row r="14">
      <c r="A14" s="4" t="inlineStr">
        <is>
          <t>Redemption value adjustment on non-controlling interests</t>
        </is>
      </c>
      <c r="B14" s="5" t="n">
        <v>-1901</v>
      </c>
      <c r="C14" s="4" t="inlineStr">
        <is>
          <t xml:space="preserve"> </t>
        </is>
      </c>
      <c r="D14" s="5" t="n">
        <v>-1901</v>
      </c>
      <c r="E14" s="4" t="inlineStr">
        <is>
          <t xml:space="preserve"> </t>
        </is>
      </c>
      <c r="F14" s="4" t="inlineStr">
        <is>
          <t xml:space="preserve"> </t>
        </is>
      </c>
      <c r="G14" s="5" t="n">
        <v>-1901</v>
      </c>
      <c r="H14" s="4" t="inlineStr">
        <is>
          <t xml:space="preserve"> </t>
        </is>
      </c>
      <c r="I14" s="4" t="inlineStr">
        <is>
          <t xml:space="preserve"> </t>
        </is>
      </c>
    </row>
    <row r="15">
      <c r="A15" s="4" t="inlineStr">
        <is>
          <t>Select special stock distribution (in shares)</t>
        </is>
      </c>
      <c r="B15" s="4" t="inlineStr">
        <is>
          <t xml:space="preserve"> </t>
        </is>
      </c>
      <c r="C15" s="5" t="n">
        <v>-447081000</v>
      </c>
      <c r="D15" s="4" t="inlineStr">
        <is>
          <t xml:space="preserve"> </t>
        </is>
      </c>
      <c r="E15" s="5" t="n">
        <v>104094000</v>
      </c>
      <c r="F15" s="4" t="inlineStr">
        <is>
          <t xml:space="preserve"> </t>
        </is>
      </c>
      <c r="G15" s="4" t="inlineStr">
        <is>
          <t xml:space="preserve"> </t>
        </is>
      </c>
      <c r="H15" s="4" t="inlineStr">
        <is>
          <t xml:space="preserve"> </t>
        </is>
      </c>
      <c r="I15" s="4" t="inlineStr">
        <is>
          <t xml:space="preserve"> </t>
        </is>
      </c>
    </row>
    <row r="16">
      <c r="A16" s="4" t="inlineStr">
        <is>
          <t>Conversion of LLC to Corporation and impact of reverse stock split</t>
        </is>
      </c>
      <c r="B16" s="5" t="n">
        <v>0</v>
      </c>
      <c r="C16" s="6" t="n">
        <v>-463412</v>
      </c>
      <c r="D16" s="5" t="n">
        <v>0</v>
      </c>
      <c r="E16" s="6" t="n">
        <v>1041</v>
      </c>
      <c r="F16" s="5" t="n">
        <v>462371</v>
      </c>
      <c r="G16" s="4" t="inlineStr">
        <is>
          <t xml:space="preserve"> </t>
        </is>
      </c>
      <c r="H16" s="4" t="inlineStr">
        <is>
          <t xml:space="preserve"> </t>
        </is>
      </c>
      <c r="I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5" t="n">
        <v>104094000</v>
      </c>
      <c r="F17" s="4" t="inlineStr">
        <is>
          <t xml:space="preserve"> </t>
        </is>
      </c>
      <c r="G17" s="4" t="inlineStr">
        <is>
          <t xml:space="preserve"> </t>
        </is>
      </c>
      <c r="H17" s="4" t="inlineStr">
        <is>
          <t xml:space="preserve"> </t>
        </is>
      </c>
      <c r="I17" s="4" t="inlineStr">
        <is>
          <t xml:space="preserve"> </t>
        </is>
      </c>
    </row>
    <row r="18">
      <c r="A18" s="4" t="inlineStr">
        <is>
          <t>Ending balance at Mar. 31, 2024</t>
        </is>
      </c>
      <c r="B18" s="6" t="n">
        <v>1201027</v>
      </c>
      <c r="C18" s="4" t="inlineStr">
        <is>
          <t xml:space="preserve"> </t>
        </is>
      </c>
      <c r="D18" s="5" t="n">
        <v>1195760</v>
      </c>
      <c r="E18" s="6" t="n">
        <v>1041</v>
      </c>
      <c r="F18" s="5" t="n">
        <v>462371</v>
      </c>
      <c r="G18" s="5" t="n">
        <v>732348</v>
      </c>
      <c r="H18" s="4" t="inlineStr">
        <is>
          <t xml:space="preserve"> </t>
        </is>
      </c>
      <c r="I18" s="5" t="n">
        <v>5267</v>
      </c>
    </row>
    <row r="19">
      <c r="A19" s="4" t="inlineStr">
        <is>
          <t>Beginning balance (in shares) at Dec. 31, 2024</t>
        </is>
      </c>
      <c r="B19" s="5" t="n">
        <v>128125952</v>
      </c>
      <c r="C19" s="4" t="inlineStr">
        <is>
          <t xml:space="preserve"> </t>
        </is>
      </c>
      <c r="D19" s="4" t="inlineStr">
        <is>
          <t xml:space="preserve"> </t>
        </is>
      </c>
      <c r="E19" s="5" t="n">
        <v>128126000</v>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6" t="n">
        <v>280711</v>
      </c>
      <c r="C20" s="4" t="inlineStr">
        <is>
          <t xml:space="preserve"> </t>
        </is>
      </c>
      <c r="D20" s="5" t="n">
        <v>275671</v>
      </c>
      <c r="E20" s="6" t="n">
        <v>1281</v>
      </c>
      <c r="F20" s="5" t="n">
        <v>260837</v>
      </c>
      <c r="G20" s="5" t="n">
        <v>13553</v>
      </c>
      <c r="H20" s="6" t="n">
        <v>0</v>
      </c>
      <c r="I20" s="5" t="n">
        <v>504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attributable to the Company</t>
        </is>
      </c>
      <c r="B22" s="5" t="n">
        <v>38911</v>
      </c>
      <c r="C22" s="4" t="inlineStr">
        <is>
          <t xml:space="preserve"> </t>
        </is>
      </c>
      <c r="D22" s="5" t="n">
        <v>38911</v>
      </c>
      <c r="E22" s="4" t="inlineStr">
        <is>
          <t xml:space="preserve"> </t>
        </is>
      </c>
      <c r="F22" s="4" t="inlineStr">
        <is>
          <t xml:space="preserve"> </t>
        </is>
      </c>
      <c r="G22" s="5" t="n">
        <v>38911</v>
      </c>
      <c r="H22" s="4" t="inlineStr">
        <is>
          <t xml:space="preserve"> </t>
        </is>
      </c>
      <c r="I22" s="4" t="inlineStr">
        <is>
          <t xml:space="preserve"> </t>
        </is>
      </c>
    </row>
    <row r="23">
      <c r="A23" s="4" t="inlineStr">
        <is>
          <t>Net income attributable to non-controlling interests</t>
        </is>
      </c>
      <c r="B23" s="5" t="n">
        <v>293</v>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5" t="n">
        <v>293</v>
      </c>
    </row>
    <row r="24">
      <c r="A24" s="4" t="inlineStr">
        <is>
          <t>Cash dividends declared for common shareholders ($0.0625 per share)</t>
        </is>
      </c>
      <c r="B24" s="5" t="n">
        <v>-8010</v>
      </c>
      <c r="C24" s="4" t="inlineStr">
        <is>
          <t xml:space="preserve"> </t>
        </is>
      </c>
      <c r="D24" s="5" t="n">
        <v>-8010</v>
      </c>
      <c r="E24" s="4" t="inlineStr">
        <is>
          <t xml:space="preserve"> </t>
        </is>
      </c>
      <c r="F24" s="4" t="inlineStr">
        <is>
          <t xml:space="preserve"> </t>
        </is>
      </c>
      <c r="G24" s="5" t="n">
        <v>-8010</v>
      </c>
      <c r="H24" s="4" t="inlineStr">
        <is>
          <t xml:space="preserve"> </t>
        </is>
      </c>
      <c r="I24" s="4" t="inlineStr">
        <is>
          <t xml:space="preserve"> </t>
        </is>
      </c>
    </row>
    <row r="25">
      <c r="A25" s="4" t="inlineStr">
        <is>
          <t>Issuance of restricted stock (in shares)</t>
        </is>
      </c>
      <c r="B25" s="4" t="inlineStr">
        <is>
          <t xml:space="preserve"> </t>
        </is>
      </c>
      <c r="C25" s="4" t="inlineStr">
        <is>
          <t xml:space="preserve"> </t>
        </is>
      </c>
      <c r="D25" s="4" t="inlineStr">
        <is>
          <t xml:space="preserve"> </t>
        </is>
      </c>
      <c r="E25" s="5" t="n">
        <v>46000</v>
      </c>
      <c r="F25" s="4" t="inlineStr">
        <is>
          <t xml:space="preserve"> </t>
        </is>
      </c>
      <c r="G25" s="4" t="inlineStr">
        <is>
          <t xml:space="preserve"> </t>
        </is>
      </c>
      <c r="H25" s="4" t="inlineStr">
        <is>
          <t xml:space="preserve"> </t>
        </is>
      </c>
      <c r="I25" s="4" t="inlineStr">
        <is>
          <t xml:space="preserve"> </t>
        </is>
      </c>
    </row>
    <row r="26">
      <c r="A26" s="4" t="inlineStr">
        <is>
          <t>Issuance of restricted stock</t>
        </is>
      </c>
      <c r="B26" s="5" t="n">
        <v>0</v>
      </c>
      <c r="C26" s="4" t="inlineStr">
        <is>
          <t xml:space="preserve"> </t>
        </is>
      </c>
      <c r="D26" s="5" t="n">
        <v>0</v>
      </c>
      <c r="E26" s="6" t="n">
        <v>1</v>
      </c>
      <c r="F26" s="5" t="n">
        <v>-1</v>
      </c>
      <c r="G26" s="4" t="inlineStr">
        <is>
          <t xml:space="preserve"> </t>
        </is>
      </c>
      <c r="H26" s="4" t="inlineStr">
        <is>
          <t xml:space="preserve"> </t>
        </is>
      </c>
      <c r="I26" s="4" t="inlineStr">
        <is>
          <t xml:space="preserve"> </t>
        </is>
      </c>
    </row>
    <row r="27">
      <c r="A27" s="4" t="inlineStr">
        <is>
          <t>Stock compensation expense</t>
        </is>
      </c>
      <c r="B27" s="5" t="n">
        <v>2269</v>
      </c>
      <c r="C27" s="4" t="inlineStr">
        <is>
          <t xml:space="preserve"> </t>
        </is>
      </c>
      <c r="D27" s="5" t="n">
        <v>2269</v>
      </c>
      <c r="E27" s="4" t="inlineStr">
        <is>
          <t xml:space="preserve"> </t>
        </is>
      </c>
      <c r="F27" s="5" t="n">
        <v>2269</v>
      </c>
      <c r="G27" s="4" t="inlineStr">
        <is>
          <t xml:space="preserve"> </t>
        </is>
      </c>
      <c r="H27" s="4" t="inlineStr">
        <is>
          <t xml:space="preserve"> </t>
        </is>
      </c>
      <c r="I27" s="4" t="inlineStr">
        <is>
          <t xml:space="preserve"> </t>
        </is>
      </c>
    </row>
    <row r="28">
      <c r="A28" s="4" t="inlineStr">
        <is>
          <t>Redemption value adjustment on non-controlling interes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loss</t>
        </is>
      </c>
      <c r="B29" s="6" t="n">
        <v>-1722</v>
      </c>
      <c r="C29" s="4" t="inlineStr">
        <is>
          <t xml:space="preserve"> </t>
        </is>
      </c>
      <c r="D29" s="5" t="n">
        <v>-1722</v>
      </c>
      <c r="E29" s="4" t="inlineStr">
        <is>
          <t xml:space="preserve"> </t>
        </is>
      </c>
      <c r="F29" s="4" t="inlineStr">
        <is>
          <t xml:space="preserve"> </t>
        </is>
      </c>
      <c r="G29" s="4" t="inlineStr">
        <is>
          <t xml:space="preserve"> </t>
        </is>
      </c>
      <c r="H29" s="5" t="n">
        <v>-1722</v>
      </c>
      <c r="I29" s="4" t="inlineStr">
        <is>
          <t xml:space="preserve"> </t>
        </is>
      </c>
    </row>
    <row r="30">
      <c r="A30" s="4" t="inlineStr">
        <is>
          <t>Ending balance (in shares) at Mar. 31, 2025</t>
        </is>
      </c>
      <c r="B30" s="5" t="n">
        <v>128171952</v>
      </c>
      <c r="C30" s="4" t="inlineStr">
        <is>
          <t xml:space="preserve"> </t>
        </is>
      </c>
      <c r="D30" s="4" t="inlineStr">
        <is>
          <t xml:space="preserve"> </t>
        </is>
      </c>
      <c r="E30" s="5" t="n">
        <v>128172000</v>
      </c>
      <c r="F30" s="4" t="inlineStr">
        <is>
          <t xml:space="preserve"> </t>
        </is>
      </c>
      <c r="G30" s="4" t="inlineStr">
        <is>
          <t xml:space="preserve"> </t>
        </is>
      </c>
      <c r="H30" s="4" t="inlineStr">
        <is>
          <t xml:space="preserve"> </t>
        </is>
      </c>
      <c r="I30" s="4" t="inlineStr">
        <is>
          <t xml:space="preserve"> </t>
        </is>
      </c>
    </row>
    <row r="31">
      <c r="A31" s="4" t="inlineStr">
        <is>
          <t>Ending balance at Mar. 31, 2025</t>
        </is>
      </c>
      <c r="B31" s="6" t="n">
        <v>312452</v>
      </c>
      <c r="C31" s="4" t="inlineStr">
        <is>
          <t xml:space="preserve"> </t>
        </is>
      </c>
      <c r="D31" s="6" t="n">
        <v>307119</v>
      </c>
      <c r="E31" s="6" t="n">
        <v>1282</v>
      </c>
      <c r="F31" s="6" t="n">
        <v>263105</v>
      </c>
      <c r="G31" s="6" t="n">
        <v>44454</v>
      </c>
      <c r="H31" s="6" t="n">
        <v>-1722</v>
      </c>
      <c r="I31" s="6" t="n">
        <v>5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Unaudited)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ash dividend declared (in dollars per share)</t>
        </is>
      </c>
      <c r="B4" s="9" t="n">
        <v>0.06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8:53Z</dcterms:created>
  <dcterms:modified xmlns:dcterms="http://purl.org/dc/terms/" xmlns:xsi="http://www.w3.org/2001/XMLSchema-instance" xsi:type="dcterms:W3CDTF">2025-05-07T20:48:55Z</dcterms:modified>
</cp:coreProperties>
</file>